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Summary of Signifi" sheetId="8" state="visible" r:id="rId8"/>
    <sheet xmlns:r="http://schemas.openxmlformats.org/officeDocument/2006/relationships" name="Revenue" sheetId="9" state="visible" r:id="rId9"/>
    <sheet xmlns:r="http://schemas.openxmlformats.org/officeDocument/2006/relationships" name="Cash Equivalents and Short-Term" sheetId="10" state="visible" r:id="rId10"/>
    <sheet xmlns:r="http://schemas.openxmlformats.org/officeDocument/2006/relationships" name="Fair Value Measurement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Geographic Information" sheetId="20" state="visible" r:id="rId20"/>
    <sheet xmlns:r="http://schemas.openxmlformats.org/officeDocument/2006/relationships" name="Business and Summary of Signi_2" sheetId="21" state="visible" r:id="rId21"/>
    <sheet xmlns:r="http://schemas.openxmlformats.org/officeDocument/2006/relationships" name="Revenue (Tables)" sheetId="22" state="visible" r:id="rId22"/>
    <sheet xmlns:r="http://schemas.openxmlformats.org/officeDocument/2006/relationships" name="Cash Equivalents and Short-Te_2" sheetId="23" state="visible" r:id="rId23"/>
    <sheet xmlns:r="http://schemas.openxmlformats.org/officeDocument/2006/relationships" name="Fair Value Measurements (Tables" sheetId="24" state="visible" r:id="rId24"/>
    <sheet xmlns:r="http://schemas.openxmlformats.org/officeDocument/2006/relationships" name="Property and Equipment, Net (Ta"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Geographic Information (Tables)" sheetId="31" state="visible" r:id="rId31"/>
    <sheet xmlns:r="http://schemas.openxmlformats.org/officeDocument/2006/relationships" name="Revenue - Summary of Revenue (D" sheetId="32" state="visible" r:id="rId32"/>
    <sheet xmlns:r="http://schemas.openxmlformats.org/officeDocument/2006/relationships" name="Revenue - Concentrations (Detai" sheetId="33" state="visible" r:id="rId33"/>
    <sheet xmlns:r="http://schemas.openxmlformats.org/officeDocument/2006/relationships" name="Revenue - Contract Balances (De" sheetId="34" state="visible" r:id="rId34"/>
    <sheet xmlns:r="http://schemas.openxmlformats.org/officeDocument/2006/relationships" name="Revenue - Remaining Performance" sheetId="35" state="visible" r:id="rId35"/>
    <sheet xmlns:r="http://schemas.openxmlformats.org/officeDocument/2006/relationships" name="Revenue - Activity of Deferred " sheetId="36" state="visible" r:id="rId36"/>
    <sheet xmlns:r="http://schemas.openxmlformats.org/officeDocument/2006/relationships" name="Cash Equivalents and Short-Te_3" sheetId="37" state="visible" r:id="rId37"/>
    <sheet xmlns:r="http://schemas.openxmlformats.org/officeDocument/2006/relationships" name="Cash Equivalents and Short-Te_4" sheetId="38" state="visible" r:id="rId38"/>
    <sheet xmlns:r="http://schemas.openxmlformats.org/officeDocument/2006/relationships" name="Cash Equivalents and Short-Te_5" sheetId="39" state="visible" r:id="rId39"/>
    <sheet xmlns:r="http://schemas.openxmlformats.org/officeDocument/2006/relationships" name="Fair Value Measurements (Detail" sheetId="40" state="visible" r:id="rId40"/>
    <sheet xmlns:r="http://schemas.openxmlformats.org/officeDocument/2006/relationships" name="Fair Value Measurements - Narra" sheetId="41" state="visible" r:id="rId41"/>
    <sheet xmlns:r="http://schemas.openxmlformats.org/officeDocument/2006/relationships" name="Property and Equipment, Net (De" sheetId="42" state="visible" r:id="rId42"/>
    <sheet xmlns:r="http://schemas.openxmlformats.org/officeDocument/2006/relationships" name="Property and Equipment, Net - N"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Leases - Components of Lease Ex" sheetId="47" state="visible" r:id="rId47"/>
    <sheet xmlns:r="http://schemas.openxmlformats.org/officeDocument/2006/relationships" name="Leases - Supplemental Informati" sheetId="48" state="visible" r:id="rId48"/>
    <sheet xmlns:r="http://schemas.openxmlformats.org/officeDocument/2006/relationships" name="Leases - Operating Lease Liabil" sheetId="49" state="visible" r:id="rId49"/>
    <sheet xmlns:r="http://schemas.openxmlformats.org/officeDocument/2006/relationships" name="Debt- Narrative (Details)" sheetId="50" state="visible" r:id="rId50"/>
    <sheet xmlns:r="http://schemas.openxmlformats.org/officeDocument/2006/relationships" name="Debt - Carrying Value of Senior" sheetId="51" state="visible" r:id="rId51"/>
    <sheet xmlns:r="http://schemas.openxmlformats.org/officeDocument/2006/relationships" name="Debt - Maturities of Senior Not" sheetId="52" state="visible" r:id="rId52"/>
    <sheet xmlns:r="http://schemas.openxmlformats.org/officeDocument/2006/relationships" name="Commitments and Contingencies (" sheetId="53" state="visible" r:id="rId53"/>
    <sheet xmlns:r="http://schemas.openxmlformats.org/officeDocument/2006/relationships" name="Stock-Based Compensation - Narr" sheetId="54" state="visible" r:id="rId54"/>
    <sheet xmlns:r="http://schemas.openxmlformats.org/officeDocument/2006/relationships" name="Stock-Based Compensation - Stoc" sheetId="55" state="visible" r:id="rId55"/>
    <sheet xmlns:r="http://schemas.openxmlformats.org/officeDocument/2006/relationships" name="Stock-Based Compensation - RSUs" sheetId="56" state="visible" r:id="rId56"/>
    <sheet xmlns:r="http://schemas.openxmlformats.org/officeDocument/2006/relationships" name="Stock-Based Compensation - St_2" sheetId="57" state="visible" r:id="rId57"/>
    <sheet xmlns:r="http://schemas.openxmlformats.org/officeDocument/2006/relationships" name="Stock-Based Compensation - Fair" sheetId="58" state="visible" r:id="rId58"/>
    <sheet xmlns:r="http://schemas.openxmlformats.org/officeDocument/2006/relationships" name="Income Taxes (Details)" sheetId="59" state="visible" r:id="rId59"/>
    <sheet xmlns:r="http://schemas.openxmlformats.org/officeDocument/2006/relationships" name="Net Loss Per Share - Computatio" sheetId="60" state="visible" r:id="rId60"/>
    <sheet xmlns:r="http://schemas.openxmlformats.org/officeDocument/2006/relationships" name="Net Loss Per Share - Schedule o" sheetId="61" state="visible" r:id="rId61"/>
    <sheet xmlns:r="http://schemas.openxmlformats.org/officeDocument/2006/relationships" name="Geographic Information - Narrat" sheetId="62" state="visible" r:id="rId62"/>
    <sheet xmlns:r="http://schemas.openxmlformats.org/officeDocument/2006/relationships" name="Geographic Information - Revenu" sheetId="63" state="visible" r:id="rId63"/>
    <sheet xmlns:r="http://schemas.openxmlformats.org/officeDocument/2006/relationships" name="Geographic Information - Proper" sheetId="64" state="visible" r:id="rId6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8" customWidth="1" min="1" max="1"/>
    <col width="4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00</t>
        </is>
      </c>
      <c r="C8" s="4" t="inlineStr">
        <is>
          <t xml:space="preserve"> </t>
        </is>
      </c>
    </row>
    <row r="9">
      <c r="A9" s="4" t="inlineStr">
        <is>
          <t>Entity Registrant Name</t>
        </is>
      </c>
      <c r="B9" s="4" t="inlineStr">
        <is>
          <t>TENABL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5580846</t>
        </is>
      </c>
      <c r="C11" s="4" t="inlineStr">
        <is>
          <t xml:space="preserve"> </t>
        </is>
      </c>
    </row>
    <row r="12">
      <c r="A12" s="4" t="inlineStr">
        <is>
          <t>Entity Address, Address Line One</t>
        </is>
      </c>
      <c r="B12" s="4" t="inlineStr">
        <is>
          <t>6100 Merriweather Drive</t>
        </is>
      </c>
      <c r="C12" s="4" t="inlineStr">
        <is>
          <t xml:space="preserve"> </t>
        </is>
      </c>
    </row>
    <row r="13">
      <c r="A13" s="4" t="inlineStr">
        <is>
          <t>Entity Address, City or Town</t>
        </is>
      </c>
      <c r="B13" s="4" t="inlineStr">
        <is>
          <t>Columbia</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044</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872-0555</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TEN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14833241</v>
      </c>
    </row>
    <row r="28">
      <c r="A28" s="4" t="inlineStr">
        <is>
          <t>Entity Central Index Key</t>
        </is>
      </c>
      <c r="B28" s="4" t="inlineStr">
        <is>
          <t>000166028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 (i.e. Q1,Q2,Q3,FY)</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3 Months Ended</t>
        </is>
      </c>
    </row>
    <row r="2">
      <c r="B2" s="2" t="inlineStr">
        <is>
          <t>Mar. 31, 2023</t>
        </is>
      </c>
    </row>
    <row r="3">
      <c r="A3" s="3" t="inlineStr">
        <is>
          <t>Cash and Cash Equivalents [Abstract]</t>
        </is>
      </c>
      <c r="B3" s="4" t="inlineStr">
        <is>
          <t xml:space="preserve"> </t>
        </is>
      </c>
    </row>
    <row r="4">
      <c r="A4" s="4" t="inlineStr">
        <is>
          <t>Cash Equivalents and Short-Term Investments</t>
        </is>
      </c>
      <c r="B4" s="4" t="inlineStr">
        <is>
          <t>Cash Equivalents and Short-Term Investments The following tables summarize the amortized cost, unrealized gain and loss and estimated fair value of cash equivalents and short-term investments: March 31, 2023 (in thousands) Amortized Cost Unrealized Gain Unrealized Loss Estimated Fair Value Cash equivalents Money market funds $ 223,314 $ — $ — $ 223,314 Total cash equivalents $ 223,314 $ — $ — $ 223,314 Short-term investments Commercial paper $ 126,278 $ — $ (155) $ 126,123 Corporate bonds 44,465 19 (147) 44,337 Asset backed securities 25,266 2 (122) 25,146 Certificates of deposit 10,000 — — 10,000 Supranational bonds 4,006 — (22) 3,984 Yankee bond 4,026 — (33) 3,993 U.S. Treasury and agency obligations 42,883 34 (247) 42,670 Total short-term investments $ 256,924 $ 55 $ (726) $ 256,253 December 31, 2022 (in thousands) Amortized Cost Unrealized Gain Unrealized Loss Estimated Fair Value Cash equivalents Money market funds $ 201,476 $ — $ — $ 201,476 Total cash equivalents $ 201,476 $ — $ — $ 201,476 Short-term investments Commercial paper $ 144,093 $ 2 $ (377) $ 143,718 Corporate bonds 37,778 — (194) 37,584 Asset backed securities 19,723 11 (161) 19,573 Certificates of deposit 10,000 — — 10,000 Supranational bonds 4,017 — (67) 3,950 U.S. Treasury and agency obligations 52,309 — (565) 51,744 Total short-term investments $ 267,920 $ 13 $ (1,364) $ 266,569 We considered the extent to which any unrealized losses on our short-term investments were driven by credit risk and other factors, including market risk, and if it is more-likely-than-not that we would have to sell the security before the recovery of the amortized cost basis. At March 31, 2023 and December 31, 2022, our unrealized losses were due to rising market interest rates compared to when the investments were initiated. We do not believe any unrealized losses represent credit losses, and it is unlikely we would sell the investments before we would recover their amortized cost basis. The contractual maturities of our short-term investments are as follows: March 31, 2023 December 31, 2022 (in thousands) Amortized Cost Estimated Fair Value Amortized Cost Estimated Fair Value Due within one year $ 209,171 $ 208,574 $ 243,430 $ 242,129 Due between one and two years 47,753 47,679 24,490 24,440 Total short-term investments $ 256,924 $ 256,253 $ 267,920 $ 266,569 At March 31, 2023 and December 31, 2022, cash and cash equivalents included $5.8 million of restricted cash primarily related to collateral for our outstanding letters of cred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We measure certain financial instruments at fair value using a fair value hierarchy. In the hierarchy, assets are classified based on the lowest level inputs used in valuation into the following categories: • Level 1 — Quoted prices in active markets for identical assets and liabilities; • Level 2 — Observable inputs including quoted market prices for similar assets and liabilities in active markets, quoted prices for identical assets and liabilities in inactive markets, or inputs that are corroborated by observable market data; and • Level 3 — Unobservable inputs. The following tables summarize assets that are measured at fair value on a recurring basis: March 31, 2023 (in thousands) Level 1 Level 2 Level 3 Total Cash equivalents Money market funds $ 223,314 $ — $ — $ 223,314 Total cash equivalents $ 223,314 $ — $ — $ 223,314 Short-term investments Commercial paper $ — $ 126,123 $ — $ 126,123 Corporate bonds — 44,337 — 44,337 Asset backed securities — 25,146 — 25,146 Certificates of deposit — 10,000 — 10,000 Supranational bonds — 3,984 — 3,984 Yankee bond — 3,993 — 3,993 U.S. Treasury and agency obligations — 42,670 — 42,670 Total short-term investments $ — $ 256,253 $ — $ 256,253 December 31, 2022 (in thousands) Level 1 Level 2 Level 3 Total Cash equivalents Money market funds $ 201,476 $ — $ — $ 201,476 Total cash equivalents $ 201,476 $ — $ — $ 201,476 Short-term investments Commercial paper $ — $ 143,718 $ — $ 143,718 Corporate bonds — 37,584 — 37,584 Asset backed securities — 19,573 — 19,573 Certificates of deposit — 10,000 — 10,000 Supranational bonds — 3,950 — 3,950 U.S. Treasury and agency obligations — 51,744 — 51,744 Total short-term investments $ — $ 266,569 $ — $ 266,569 At March 31, 2023 and December 31, 2022, we had $15.0 million of non-marketable simple agreements for future equity ("SAFE") investments with privately held companies, which are included in other assets on our consolidated balance sheets. We record our SAFE investments at cost, less any impairment, plus or minus observable price changes for similar investments of the same issuer. No material events impacted the carrying value of our SAFE investments in the three months ended March 31, 2023 or 2022. We did not have any liabilities measured and recorded at fair value on a recurring basis at March 31, 2023 an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in thousands) March 31, 2023 December 31, 2022 Computer software and equipment $ 21,964 $ 21,676 Internally developed software 24,760 23,479 Furniture and fixtures 5,940 5,940 Leasehold improvements 28,273 28,214 Right-of-use assets under finance leases 748 748 Total 81,685 80,057 Less: accumulated depreciation and amortization (36,593) (33,331) Property and equipment, net $ 45,092 $ 46,726 Depreciation and amortization related to property and equipment was $3.3 million and $2.5 million in the three months ended March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At March 31, 2023 and December 31, 2022, our goodwill balance was $316.5 million. Acquired intangible assets subject to amortization are as follows: March 31, 2023 December 31, 2022 (in thousands) Gross Carrying Amount Accumulated Amortization Net Carrying Amount Gross Carrying Amount Accumulated Amortization Net Carrying Amount Acquired technology $ 97,037 $ (24,781) $ 72,256 $ 97,037 $ (21,738) $ 75,299 Trade name 490 (450) 40 490 (413) 77 $ 97,527 $ (25,231) $ 72,296 $ 97,527 $ (22,151) $ 75,376 Amortization of acquired intangible assets was $3.1 million and $2.4 million in the three months ended March 31, 2023 and 2022, respectively. At March 31, 2023, our acquired intangible assets are expected to be amortized over an estimated weighted average period of 6.5 years. At March 31, 2023, estimated future amortization of acquired intangible assets is as follows: (in thousands) Year ending December 31, 2023 (1) $ 9,172 2024 12,175 2025 12,175 2026 11,990 2027 9,960 Thereafter 16,824 Total $ 72,296 _______________ (1) Represents the nine months ending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We have operating leases for office facilities. The components of lease expense were as follows: Three Months Ended March 31, (in thousands) 2023 2022 Operating lease cost $ 1,888 $ 1,817 Rent expense for short-term leases in the three months ended March 31, 2023 and 2022 was not material. Supplemental information related to leases was as follows: March 31, 2023 December 31, 2022 Operating leases Weighted average remaining lease term 8.0 years 8.2 years Weighted average discount rate 5.6% 5.6% In the three months ended March 31, 2023 and 2022, we did not obtain any right-of-use assets in exchange for lease liabilities. Maturities of operating lease liabilities at March 31, 2023 were as follows: (in thousands) Year ending December 31, 2023 (1) $ 6,652 2024 9,267 2025 9,029 2026 8,337 2027 7,856 Thereafter 30,264 Total lease payments 71,405 Less: Imputed interest (14,359) Total $ 57,046 _______________ (1) Represents the nine months ending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Credit Agreement In July 2021, we entered into a credit agreement ("Credit Agreement") which is comprised of: • a $375.0 million senior secured term loan facility ("Term Loan"); and • a $50.0 million senior secured revolving credit facility ("Revolving Credit Facility"). The table below summarizes the carrying value of the Term Loan: (in thousands) March 31, 2023 Term loan $ 370,312 Less: Unamortized debt discount and issuance costs (6,313) Term loan, net of issuance costs 363,999 Less: Term loan, net, current (1) (2,712) Term loan, net of issuance costs (net of current portion) $ 361,287 _______________ (1) Term loan, net current is included in other current liabilities on our consolidated balance sheets. The Term Loan bears interest at a rate of 2.75% per annum over LIBOR, subject to a 0.50% floor. The Term Loan is being amortized at 1% per annum in equal quarterly installments until the final payment of $350.6 million on the July 7, 2028 maturity date. Our Term Loan is recorded at its carrying value. At March 31, 2023, the fair value of our Term Loan was approximately $365.7 million. In the fair value hierarchy, our Term Loan is classified as Level 2 as it is traded in less active markets. The maturities of the Term Loan at March 31, 2023 were as follows: (in thousands) Year ending December 31, 2023 (1) $ 2,812 2024 3,750 2025 3,750 2026 3,750 2027 3,750 Thereafter 352,500 Total $ 370,312 _______________ (1) Represents the nine months ending December 31, 2023. We may be subject to mandatory Term Loan prepayments related to the excess cash flow provisions beginning in 2023. These prepayments would only be required if our first lien net leverage ratio (as defined in our Credit Agreement) exceeds 3.5 at the end of each year, and at March 31, 2023, our first lien net leverage ratio was below that threshold. The Revolving Credit Facility bears interest at a rate, depending on first lien net leverage, ranging from 2.00% to 2.50% over LIBOR and matures on July 7, 2026. Additionally, we pay a commitment fee during the term ranging from 0.25% to 0.375% per annum of the average daily undrawn portion of the revolving commitments based on the first lien net leverage ratio. The Revolving Credit Facility contains a $15.0 million letter of credit sublimit. At March 31, 2023, we had $0.2 million of standby letters of credit outstanding under our Revolving Credit Facility related to one of our operating leases. At March 31, 2023, we were in compliance with the covenants under the Credi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July 2021, we entered into a contract with Amazon Web Services, Inc. ("AWS") for cloud services from August 2021 through July 2024. Under the terms of the contract, we committed to spend $43.7 million, $46.8 million and $50.1 million in contract years one, two and three, respectively, for a total of $140.6 million. If we do not meet the minimum purchase obligation during any of those years, we will be required to pay the difference. At March 31, 2023, we have met our commitments for both the first and second years of our contract with AWS. Letters of Credit At March 31, 2023, we had $5.7 million of standby letters of credit related to our grant agreements with the State of Maryland and our operating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Under the evergreen provision in our 2018 Equity Incentive Plan, in January 2023 we reserved an additional 5.7 million shares of our common stock. At March 31, 2023, there were 23.9 million shares available for grant. Stock-based compensation expense included in the consolidated statements of operations was as follows: Three Months Ended March 31, (in thousands) 2023 2022 Cost of revenue $ 2,625 $ 1,513 Sales and marketing 14,394 10,065 Research and development 8,865 6,463 General and administrative 8,233 7,357 Total stock-based compensation expense $ 34,117 $ 25,398 At March 31, 2023, the unrecognized stock-based compensation expense related to unvested restricted stock units ("RSUs") was $353.9 million, which is expected to be recognized over an estimated remaining weighted average period of 3.0 years. At March 31, 2023, the unrecognized stock-based compensation expense related to unvested performance stock units ("PSUs") was $10.8 million, which is expected to be recognized over an estimated remaining weighted average period of 3.6 years. At March 31, 2023, the unrecognized stock-based compensation expense related to our 2018 ESPP was $11.7 million, which is expected to be recognized over an estimated weighted average period of 0.8 years. RSUs and PSUs A summary of our RSU and PSU activity is presented below: RSUs PSUs (in thousands, except for per share data) Number Weighted Number Weighted Unvested balance at December 31, 2022 6,894 $ 43.26 196 $ 44.97 Granted 3,178 43.40 188 43.24 Performance adjustment (1) — — 12 44.97 Vested (1,243) 42.49 (52) 44.97 Forfeited (123) 44.06 — — Unvested balance at March 31, 2023 8,706 43.41 344 44.02 _______________ (1) Represents adjustments due to the achievement of predefined financial performance targets. Stock Options A summary of our stock option activity is presented below: (in thousands, except for exercise prices and years) Number Weighted Weighted-Average Remaining Contractual Term (in years) Aggregate Intrinsic Value Outstanding at December 31, 2022 5,485 $ 8.96 4.5 $ 160,135 Granted — — Exercised (80) 11.72 2,541 Forfeited/canceled — — Outstanding and exercisable at March 31, 2023 5,405 8.91 4.2 208,600 2018 Employee Stock Purchase Plan Under the evergreen provision in our 2018 Employee Stock Purchase Plan ("2018 ESPP"), in January 2023 we reserved an additional 1.7 million shares of our common stock. At March 31, 2023, there were 8.9 million shares reserved for issuance under our 2018 ESPP. In the three months ended March 31, 2023, employees purchased 311,614 shares of our common stock at a weighted average price of $31.82 per share, resulting in $9.9 million of cash proceeds. At March 31, 2023, there was $2.1 million of employee contributions to the 2018 ESPP included in accrued compensation. The fair value of the 2018 ESPP purchase rights was estimated on the offering or modification dates using a Black-Scholes option-pricing model and the following assumptions: Three Months Ended March 31, 2023 2022 Expected term (in years) 0.5 — 2.0 0.5 — 2.0 Expected volatility 51.0% — 58.1% 42.8% — 51.7% Risk-free interest rate 4.8% — 5.0% 0.1% Expected dividend yield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In the three months ended March 31, 2023, the provision for income taxes included $1.9 million of income taxes in foreign jurisdictions in which we conduct business and $1.3 million of discrete expense primarily related to withholding taxes on sales to customers. In the three months ended March 31, 2022, the provision included $1.7 million of income taxes in foreign jurisdictions in which we conduct business, $0.8 million of current expense from the restructuring of our research and development operations in Israel, and is partially offset by $0.4 million of deferred tax benefits related to the Alsid acquisition. Additionally, the provision included $0.7 million of discrete expense, primarily withholding taxes on sales to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The following table sets forth the computation of basic and diluted net loss per share: Three Months Ended March 31, (in thousands, except per share data) 2023 2022 Net loss $ (25,097) $ (24,506) Weighted-average shares used to compute net loss per share, basic and diluted 113,791 109,524 Net loss per share, basic and diluted $ (0.22) $ (0.22) The following potentially dilutive securities have been excluded from the diluted per share calculations because they would have been antidilutive: March 31, (in thousands) 2023 2022 RSUs 8,706 8,130 Stock options 5,405 6,381 Shares to be issued under the 2018 ESPP 78 47 PSUs 156 — Total 14,345 14,5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60434</v>
      </c>
      <c r="C3" s="6" t="n">
        <v>300866</v>
      </c>
    </row>
    <row r="4">
      <c r="A4" s="4" t="inlineStr">
        <is>
          <t>Short-term investments</t>
        </is>
      </c>
      <c r="B4" s="5" t="n">
        <v>256253</v>
      </c>
      <c r="C4" s="5" t="n">
        <v>266569</v>
      </c>
    </row>
    <row r="5">
      <c r="A5" s="4" t="inlineStr">
        <is>
          <t>Accounts receivable (net of allowance for doubtful accounts of $447 and $1,400 at March 31, 2023 and December 31, 2022, respectively)</t>
        </is>
      </c>
      <c r="B5" s="5" t="n">
        <v>123855</v>
      </c>
      <c r="C5" s="5" t="n">
        <v>187341</v>
      </c>
    </row>
    <row r="6">
      <c r="A6" s="4" t="inlineStr">
        <is>
          <t>Deferred commissions</t>
        </is>
      </c>
      <c r="B6" s="5" t="n">
        <v>44045</v>
      </c>
      <c r="C6" s="5" t="n">
        <v>44270</v>
      </c>
    </row>
    <row r="7">
      <c r="A7" s="4" t="inlineStr">
        <is>
          <t>Prepaid expenses and other current assets</t>
        </is>
      </c>
      <c r="B7" s="5" t="n">
        <v>66466</v>
      </c>
      <c r="C7" s="5" t="n">
        <v>58121</v>
      </c>
    </row>
    <row r="8">
      <c r="A8" s="4" t="inlineStr">
        <is>
          <t>Total current assets</t>
        </is>
      </c>
      <c r="B8" s="5" t="n">
        <v>851053</v>
      </c>
      <c r="C8" s="5" t="n">
        <v>857167</v>
      </c>
    </row>
    <row r="9">
      <c r="A9" s="4" t="inlineStr">
        <is>
          <t>Property and equipment, net</t>
        </is>
      </c>
      <c r="B9" s="5" t="n">
        <v>45092</v>
      </c>
      <c r="C9" s="5" t="n">
        <v>46726</v>
      </c>
    </row>
    <row r="10">
      <c r="A10" s="4" t="inlineStr">
        <is>
          <t>Deferred commissions (net of current portion)</t>
        </is>
      </c>
      <c r="B10" s="5" t="n">
        <v>64335</v>
      </c>
      <c r="C10" s="5" t="n">
        <v>67238</v>
      </c>
    </row>
    <row r="11">
      <c r="A11" s="4" t="inlineStr">
        <is>
          <t>Operating lease right-of-use assets</t>
        </is>
      </c>
      <c r="B11" s="5" t="n">
        <v>37377</v>
      </c>
      <c r="C11" s="5" t="n">
        <v>38495</v>
      </c>
    </row>
    <row r="12">
      <c r="A12" s="4" t="inlineStr">
        <is>
          <t>Acquired intangible assets, net</t>
        </is>
      </c>
      <c r="B12" s="5" t="n">
        <v>72296</v>
      </c>
      <c r="C12" s="5" t="n">
        <v>75376</v>
      </c>
    </row>
    <row r="13">
      <c r="A13" s="4" t="inlineStr">
        <is>
          <t>Goodwill</t>
        </is>
      </c>
      <c r="B13" s="5" t="n">
        <v>316520</v>
      </c>
      <c r="C13" s="5" t="n">
        <v>316520</v>
      </c>
    </row>
    <row r="14">
      <c r="A14" s="4" t="inlineStr">
        <is>
          <t>Other assets</t>
        </is>
      </c>
      <c r="B14" s="5" t="n">
        <v>36604</v>
      </c>
      <c r="C14" s="5" t="n">
        <v>38008</v>
      </c>
    </row>
    <row r="15">
      <c r="A15" s="4" t="inlineStr">
        <is>
          <t>Total assets</t>
        </is>
      </c>
      <c r="B15" s="5" t="n">
        <v>1423277</v>
      </c>
      <c r="C15" s="5" t="n">
        <v>1439530</v>
      </c>
    </row>
    <row r="16">
      <c r="A16" s="3" t="inlineStr">
        <is>
          <t>Current liabilities:</t>
        </is>
      </c>
      <c r="B16" s="4" t="inlineStr">
        <is>
          <t xml:space="preserve"> </t>
        </is>
      </c>
      <c r="C16" s="4" t="inlineStr">
        <is>
          <t xml:space="preserve"> </t>
        </is>
      </c>
    </row>
    <row r="17">
      <c r="A17" s="4" t="inlineStr">
        <is>
          <t>Accounts payable and accrued expenses</t>
        </is>
      </c>
      <c r="B17" s="5" t="n">
        <v>21872</v>
      </c>
      <c r="C17" s="5" t="n">
        <v>18722</v>
      </c>
    </row>
    <row r="18">
      <c r="A18" s="4" t="inlineStr">
        <is>
          <t>Accrued compensation</t>
        </is>
      </c>
      <c r="B18" s="5" t="n">
        <v>36786</v>
      </c>
      <c r="C18" s="5" t="n">
        <v>52620</v>
      </c>
    </row>
    <row r="19">
      <c r="A19" s="4" t="inlineStr">
        <is>
          <t>Deferred revenue</t>
        </is>
      </c>
      <c r="B19" s="5" t="n">
        <v>490076</v>
      </c>
      <c r="C19" s="5" t="n">
        <v>502115</v>
      </c>
    </row>
    <row r="20">
      <c r="A20" s="4" t="inlineStr">
        <is>
          <t>Operating lease liabilities</t>
        </is>
      </c>
      <c r="B20" s="5" t="n">
        <v>5958</v>
      </c>
      <c r="C20" s="5" t="n">
        <v>5821</v>
      </c>
    </row>
    <row r="21">
      <c r="A21" s="4" t="inlineStr">
        <is>
          <t>Other current liabilities</t>
        </is>
      </c>
      <c r="B21" s="5" t="n">
        <v>5259</v>
      </c>
      <c r="C21" s="5" t="n">
        <v>4882</v>
      </c>
    </row>
    <row r="22">
      <c r="A22" s="4" t="inlineStr">
        <is>
          <t>Total current liabilities</t>
        </is>
      </c>
      <c r="B22" s="5" t="n">
        <v>559951</v>
      </c>
      <c r="C22" s="5" t="n">
        <v>584160</v>
      </c>
    </row>
    <row r="23">
      <c r="A23" s="4" t="inlineStr">
        <is>
          <t>Deferred revenue (net of current portion)</t>
        </is>
      </c>
      <c r="B23" s="5" t="n">
        <v>151992</v>
      </c>
      <c r="C23" s="5" t="n">
        <v>162487</v>
      </c>
    </row>
    <row r="24">
      <c r="A24" s="4" t="inlineStr">
        <is>
          <t>Term loan, net of issuance costs (net of current portion)</t>
        </is>
      </c>
      <c r="B24" s="5" t="n">
        <v>361287</v>
      </c>
      <c r="C24" s="5" t="n">
        <v>361970</v>
      </c>
    </row>
    <row r="25">
      <c r="A25" s="4" t="inlineStr">
        <is>
          <t>Operating lease liabilities (net of current portion)</t>
        </is>
      </c>
      <c r="B25" s="5" t="n">
        <v>51088</v>
      </c>
      <c r="C25" s="5" t="n">
        <v>52611</v>
      </c>
    </row>
    <row r="26">
      <c r="A26" s="4" t="inlineStr">
        <is>
          <t>Other liabilities</t>
        </is>
      </c>
      <c r="B26" s="5" t="n">
        <v>7280</v>
      </c>
      <c r="C26" s="5" t="n">
        <v>7436</v>
      </c>
    </row>
    <row r="27">
      <c r="A27" s="4" t="inlineStr">
        <is>
          <t>Total liabilities</t>
        </is>
      </c>
      <c r="B27" s="5" t="n">
        <v>1131598</v>
      </c>
      <c r="C27" s="5" t="n">
        <v>1168664</v>
      </c>
    </row>
    <row r="28">
      <c r="A28" s="3" t="inlineStr">
        <is>
          <t>Stockholders’ equity:</t>
        </is>
      </c>
      <c r="B28" s="4" t="inlineStr">
        <is>
          <t xml:space="preserve"> </t>
        </is>
      </c>
      <c r="C28" s="4" t="inlineStr">
        <is>
          <t xml:space="preserve"> </t>
        </is>
      </c>
    </row>
    <row r="29">
      <c r="A29" s="4" t="inlineStr">
        <is>
          <t>Common stock (par value: $0.01; 500,000 shares authorized; 114,743 and 113,056 shares issued and outstanding at March 31, 2023 and December 31, 2022, respectively)</t>
        </is>
      </c>
      <c r="B29" s="5" t="n">
        <v>1147</v>
      </c>
      <c r="C29" s="5" t="n">
        <v>1131</v>
      </c>
    </row>
    <row r="30">
      <c r="A30" s="4" t="inlineStr">
        <is>
          <t>Additional paid-in capital</t>
        </is>
      </c>
      <c r="B30" s="5" t="n">
        <v>1063051</v>
      </c>
      <c r="C30" s="5" t="n">
        <v>1017837</v>
      </c>
    </row>
    <row r="31">
      <c r="A31" s="4" t="inlineStr">
        <is>
          <t>Accumulated other comprehensive loss</t>
        </is>
      </c>
      <c r="B31" s="5" t="n">
        <v>-671</v>
      </c>
      <c r="C31" s="5" t="n">
        <v>-1351</v>
      </c>
    </row>
    <row r="32">
      <c r="A32" s="4" t="inlineStr">
        <is>
          <t>Accumulated deficit</t>
        </is>
      </c>
      <c r="B32" s="5" t="n">
        <v>-771848</v>
      </c>
      <c r="C32" s="5" t="n">
        <v>-746751</v>
      </c>
    </row>
    <row r="33">
      <c r="A33" s="4" t="inlineStr">
        <is>
          <t>Total stockholders’ equity</t>
        </is>
      </c>
      <c r="B33" s="5" t="n">
        <v>291679</v>
      </c>
      <c r="C33" s="5" t="n">
        <v>270866</v>
      </c>
    </row>
    <row r="34">
      <c r="A34" s="4" t="inlineStr">
        <is>
          <t>Total liabilities and stockholders’ equity</t>
        </is>
      </c>
      <c r="B34" s="6" t="n">
        <v>1423277</v>
      </c>
      <c r="C34" s="6" t="n">
        <v>14395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3 Months Ended</t>
        </is>
      </c>
    </row>
    <row r="2">
      <c r="B2" s="2" t="inlineStr">
        <is>
          <t>Mar. 31, 2023</t>
        </is>
      </c>
    </row>
    <row r="3">
      <c r="A3" s="3" t="inlineStr">
        <is>
          <t>Segment Reporting [Abstract]</t>
        </is>
      </c>
      <c r="B3" s="4" t="inlineStr">
        <is>
          <t xml:space="preserve"> </t>
        </is>
      </c>
    </row>
    <row r="4">
      <c r="A4" s="4" t="inlineStr">
        <is>
          <t>Geographic Information</t>
        </is>
      </c>
      <c r="B4" s="4" t="inlineStr">
        <is>
          <t xml:space="preserve">Geographic InformationWe operate as one operating segment. Our Chief Executive Officer, who is our chief operating decision maker, reviews financial information on a consolidated basis for purposes of making operating decisions, allocating resources and evaluating financial performance. Revenue by region, based on the address of the end user as specified in our subscription, license or service agreements, was as follows: Three Months Ended March 31, (in thousands) 2023 2022 The Americas $ 119,284 $ 99,500 Europe, Middle East and Africa 48,259 43,139 Asia Pacific 21,296 16,729 Revenue $ 188,839 $ 159,368 Customers located in the United States accounted for 56% of revenue in the three months ended March 31, 2023 and 2022. No other country accounted for 10% or more of revenue in the periods presented. Our property and equipment, net by geographic area is summarized as follows: (in thousands) March 31, 2023 December 31, 2022 United States $ 38,637 $ 39,843 International 6,455 6,883 Property and equipment, net $ 45,092 $ 46,7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onsolidations</t>
        </is>
      </c>
      <c r="B4" s="4" t="inlineStr">
        <is>
          <t>The accompanying consolidated financial statements include the accounts of Tenable Holdings, Inc. and our wholly owned subsidiaries and have been prepared in conformity with United States generally accepted accounting principles (“GAAP”) for interim financial information. All intercompany accounts and transactions have been eliminated in consolidation.</t>
        </is>
      </c>
    </row>
    <row r="5">
      <c r="A5" s="4" t="inlineStr">
        <is>
          <t>Basis of Accounting</t>
        </is>
      </c>
      <c r="B5" s="4" t="inlineStr">
        <is>
          <t>The consolidated statements are unaudited and should be read in conjunction with the consolidated financial statements and related notes included in our 2022 Annual Report on Form 10-K ("10-K") filed with the Securities and Exchange Commission on February 24, 2023. The consolidated financial statements have been prepared on a basis consistent with the audited annual consolidated financial statements included in the 10-K and, in the opinion of management, include all adjustments of a normal recurring nature necessary to fairly state our financial position, our results of operations, and cash flows.</t>
        </is>
      </c>
    </row>
    <row r="6">
      <c r="A6" s="4" t="inlineStr">
        <is>
          <t>Use of Estimates</t>
        </is>
      </c>
      <c r="B6" s="4" t="inlineStr">
        <is>
          <t>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the valuation of stock-based compensation, the incremental borrowing rate for operating leases, and the valuation of deferred tax assets and investments. We base these estimates on historical experience and on various other assumptions that we believe to be reasonable. Actual results could differ significantly from these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ummary of Revenue</t>
        </is>
      </c>
      <c r="B4" s="4" t="inlineStr">
        <is>
          <t xml:space="preserve">The following table presents a summary of revenue: Three Months Ended March 31, (in thousands) 2023 2022 Subscription revenue $ 171,098 $ 142,687 Perpetual license and maintenance revenue 12,181 12,873 Professional services and other revenue 5,560 3,808 Revenue $ 188,839 $ 159,368 </t>
        </is>
      </c>
    </row>
    <row r="5">
      <c r="A5" s="4" t="inlineStr">
        <is>
          <t>Schedule of Activity of Deferred Contract Costs</t>
        </is>
      </c>
      <c r="B5" s="4" t="inlineStr">
        <is>
          <t xml:space="preserve">The following summarizes the activity of deferred incremental costs of obtaining a contract: Three Months Ended March 31, (in thousands) 2023 2022 Beginning balance $ 111,508 $ 99,949 Capitalization of contract acquisition costs 8,907 10,330 Amortization of deferred contract acquisition costs (12,035) (11,016) Ending balance $ 108,380 $ 99,2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ash Equivalents and Short-Term Investments (Tables)</t>
        </is>
      </c>
      <c r="B1" s="2" t="inlineStr">
        <is>
          <t>3 Months Ended</t>
        </is>
      </c>
    </row>
    <row r="2">
      <c r="B2" s="2" t="inlineStr">
        <is>
          <t>Mar. 31, 2023</t>
        </is>
      </c>
    </row>
    <row r="3">
      <c r="A3" s="3" t="inlineStr">
        <is>
          <t>Cash and Cash Equivalents [Abstract]</t>
        </is>
      </c>
      <c r="B3" s="4" t="inlineStr">
        <is>
          <t xml:space="preserve"> </t>
        </is>
      </c>
    </row>
    <row r="4">
      <c r="A4" s="4" t="inlineStr">
        <is>
          <t>Summary of Amortized Cost, Unrealized Gain and Loss and Estimated Fair Value</t>
        </is>
      </c>
      <c r="B4" s="4" t="inlineStr">
        <is>
          <t xml:space="preserve">The following tables summarize the amortized cost, unrealized gain and loss and estimated fair value of cash equivalents and short-term investments: March 31, 2023 (in thousands) Amortized Cost Unrealized Gain Unrealized Loss Estimated Fair Value Cash equivalents Money market funds $ 223,314 $ — $ — $ 223,314 Total cash equivalents $ 223,314 $ — $ — $ 223,314 Short-term investments Commercial paper $ 126,278 $ — $ (155) $ 126,123 Corporate bonds 44,465 19 (147) 44,337 Asset backed securities 25,266 2 (122) 25,146 Certificates of deposit 10,000 — — 10,000 Supranational bonds 4,006 — (22) 3,984 Yankee bond 4,026 — (33) 3,993 U.S. Treasury and agency obligations 42,883 34 (247) 42,670 Total short-term investments $ 256,924 $ 55 $ (726) $ 256,253 December 31, 2022 (in thousands) Amortized Cost Unrealized Gain Unrealized Loss Estimated Fair Value Cash equivalents Money market funds $ 201,476 $ — $ — $ 201,476 Total cash equivalents $ 201,476 $ — $ — $ 201,476 Short-term investments Commercial paper $ 144,093 $ 2 $ (377) $ 143,718 Corporate bonds 37,778 — (194) 37,584 Asset backed securities 19,723 11 (161) 19,573 Certificates of deposit 10,000 — — 10,000 Supranational bonds 4,017 — (67) 3,950 U.S. Treasury and agency obligations 52,309 — (565) 51,744 Total short-term investments $ 267,920 $ 13 $ (1,364) $ 266,569 </t>
        </is>
      </c>
    </row>
    <row r="5">
      <c r="A5" s="4" t="inlineStr">
        <is>
          <t>Schedule of Investments Classified by Contractual Maturity Date</t>
        </is>
      </c>
      <c r="B5" s="4" t="inlineStr">
        <is>
          <t xml:space="preserve">The contractual maturities of our short-term investments are as follows: March 31, 2023 December 31, 2022 (in thousands) Amortized Cost Estimated Fair Value Amortized Cost Estimated Fair Value Due within one year $ 209,171 $ 208,574 $ 243,430 $ 242,129 Due between one and two years 47,753 47,679 24,490 24,440 Total short-term investments $ 256,924 $ 256,253 $ 267,920 $ 266,5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Measured At Fair Value on Recurring Basis</t>
        </is>
      </c>
      <c r="B4" s="4" t="inlineStr">
        <is>
          <t xml:space="preserve">The following tables summarize assets that are measured at fair value on a recurring basis: March 31, 2023 (in thousands) Level 1 Level 2 Level 3 Total Cash equivalents Money market funds $ 223,314 $ — $ — $ 223,314 Total cash equivalents $ 223,314 $ — $ — $ 223,314 Short-term investments Commercial paper $ — $ 126,123 $ — $ 126,123 Corporate bonds — 44,337 — 44,337 Asset backed securities — 25,146 — 25,146 Certificates of deposit — 10,000 — 10,000 Supranational bonds — 3,984 — 3,984 Yankee bond — 3,993 — 3,993 U.S. Treasury and agency obligations — 42,670 — 42,670 Total short-term investments $ — $ 256,253 $ — $ 256,253 December 31, 2022 (in thousands) Level 1 Level 2 Level 3 Total Cash equivalents Money market funds $ 201,476 $ — $ — $ 201,476 Total cash equivalents $ 201,476 $ — $ — $ 201,476 Short-term investments Commercial paper $ — $ 143,718 $ — $ 143,718 Corporate bonds — 37,584 — 37,584 Asset backed securities — 19,573 — 19,573 Certificates of deposit — 10,000 — 10,000 Supranational bonds — 3,950 — 3,950 U.S. Treasury and agency obligations — 51,744 — 51,744 Total short-term investments $ — $ 266,569 $ — $ 266,5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 Net</t>
        </is>
      </c>
      <c r="B4" s="4" t="inlineStr">
        <is>
          <t>Property and equipment, net consisted of the following: (in thousands) March 31, 2023 December 31, 2022 Computer software and equipment $ 21,964 $ 21,676 Internally developed software 24,760 23,479 Furniture and fixtures 5,940 5,940 Leasehold improvements 28,273 28,214 Right-of-use assets under finance leases 748 748 Total 81,685 80,057 Less: accumulated depreciation and amortization (36,593) (33,331) Property and equipment, net $ 45,092 $ 46,7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Acquired intangible assets subject to amortization are as follows: March 31, 2023 December 31, 2022 (in thousands) Gross Carrying Amount Accumulated Amortization Net Carrying Amount Gross Carrying Amount Accumulated Amortization Net Carrying Amount Acquired technology $ 97,037 $ (24,781) $ 72,256 $ 97,037 $ (21,738) $ 75,299 Trade name 490 (450) 40 490 (413) 77 $ 97,527 $ (25,231) $ 72,296 $ 97,527 $ (22,151) $ 75,376 </t>
        </is>
      </c>
    </row>
    <row r="5">
      <c r="A5" s="4" t="inlineStr">
        <is>
          <t>Schedule of Finite-lived Intangible Assets, Future Amortization Expense</t>
        </is>
      </c>
      <c r="B5" s="4" t="inlineStr">
        <is>
          <t>At March 31, 2023, estimated future amortization of acquired intangible assets is as follows: (in thousands) Year ending December 31, 2023 (1) $ 9,172 2024 12,175 2025 12,175 2026 11,990 2027 9,960 Thereafter 16,824 Total $ 72,296 _______________ (1) Represents the nine months ending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Expense and Supplemental Information</t>
        </is>
      </c>
      <c r="B4" s="4" t="inlineStr">
        <is>
          <t>The components of lease expense were as follows: Three Months Ended March 31, (in thousands) 2023 2022 Operating lease cost $ 1,888 $ 1,817 Supplemental information related to leases was as follows: March 31, 2023 December 31, 2022 Operating leases Weighted average remaining lease term 8.0 years 8.2 years Weighted average discount rate 5.6% 5.6%</t>
        </is>
      </c>
    </row>
    <row r="5">
      <c r="A5" s="4" t="inlineStr">
        <is>
          <t>Schedule of Maturities of Operating Lease Liabilities</t>
        </is>
      </c>
      <c r="B5" s="4" t="inlineStr">
        <is>
          <t>Maturities of operating lease liabilities at March 31, 2023 were as follows: (in thousands) Year ending December 31, 2023 (1) $ 6,652 2024 9,267 2025 9,029 2026 8,337 2027 7,856 Thereafter 30,264 Total lease payments 71,405 Less: Imputed interest (14,359) Total $ 57,046 _______________ (1) Represents the nine months ending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The Carrying Value of The Term Loan</t>
        </is>
      </c>
      <c r="B4" s="4" t="inlineStr">
        <is>
          <t>The table below summarizes the carrying value of the Term Loan: (in thousands) March 31, 2023 Term loan $ 370,312 Less: Unamortized debt discount and issuance costs (6,313) Term loan, net of issuance costs 363,999 Less: Term loan, net, current (1) (2,712) Term loan, net of issuance costs (net of current portion) $ 361,287 _______________ (1) Term loan, net current is included in other current liabilities on our consolidated balance sheets.</t>
        </is>
      </c>
    </row>
    <row r="5">
      <c r="A5" s="4" t="inlineStr">
        <is>
          <t>Schedule of Maturities of The Term Loan</t>
        </is>
      </c>
      <c r="B5" s="4" t="inlineStr">
        <is>
          <t>The maturities of the Term Loan at March 31, 2023 were as follows: (in thousands) Year ending December 31, 2023 (1) $ 2,812 2024 3,750 2025 3,750 2026 3,750 2027 3,750 Thereafter 352,500 Total $ 370,312 _______________ (1) Represents the nine months ending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 Expense</t>
        </is>
      </c>
      <c r="B4" s="4" t="inlineStr">
        <is>
          <t>Stock-based compensation expense included in the consolidated statements of operations was as follows: Three Months Ended March 31, (in thousands) 2023 2022 Cost of revenue $ 2,625 $ 1,513 Sales and marketing 14,394 10,065 Research and development 8,865 6,463 General and administrative 8,233 7,357 Total stock-based compensation expense $ 34,117 $ 25,398</t>
        </is>
      </c>
    </row>
    <row r="5">
      <c r="A5" s="4" t="inlineStr">
        <is>
          <t>Summary of RSUs and PSUs</t>
        </is>
      </c>
      <c r="B5" s="4" t="inlineStr">
        <is>
          <t>A summary of our RSU and PSU activity is presented below: RSUs PSUs (in thousands, except for per share data) Number Weighted Number Weighted Unvested balance at December 31, 2022 6,894 $ 43.26 196 $ 44.97 Granted 3,178 43.40 188 43.24 Performance adjustment (1) — — 12 44.97 Vested (1,243) 42.49 (52) 44.97 Forfeited (123) 44.06 — — Unvested balance at March 31, 2023 8,706 43.41 344 44.02 _______________ (1) Represents adjustments due to the achievement of predefined financial performance targets.</t>
        </is>
      </c>
    </row>
    <row r="6">
      <c r="A6" s="4" t="inlineStr">
        <is>
          <t>Schedule of Stock Option Activity</t>
        </is>
      </c>
      <c r="B6" s="4" t="inlineStr">
        <is>
          <t>A summary of our stock option activity is presented below: (in thousands, except for exercise prices and years) Number Weighted Weighted-Average Remaining Contractual Term (in years) Aggregate Intrinsic Value Outstanding at December 31, 2022 5,485 $ 8.96 4.5 $ 160,135 Granted — — Exercised (80) 11.72 2,541 Forfeited/canceled — — Outstanding and exercisable at March 31, 2023 5,405 8.91 4.2 208,600</t>
        </is>
      </c>
    </row>
    <row r="7">
      <c r="A7" s="4" t="inlineStr">
        <is>
          <t>Schedule of ESPP Valuation Assumptions</t>
        </is>
      </c>
      <c r="B7" s="4" t="inlineStr">
        <is>
          <t>The fair value of the 2018 ESPP purchase rights was estimated on the offering or modification dates using a Black-Scholes option-pricing model and the following assumptions: Three Months Ended March 31, 2023 2022 Expected term (in years) 0.5 — 2.0 0.5 — 2.0 Expected volatility 51.0% — 58.1% 42.8% — 51.7% Risk-free interest rate 4.8% — 5.0% 0.1% Expected dividend yield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447</v>
      </c>
      <c r="C3" s="6" t="n">
        <v>1400</v>
      </c>
    </row>
    <row r="4">
      <c r="A4" s="4" t="inlineStr">
        <is>
          <t>Common stock, par value (in usd per share)</t>
        </is>
      </c>
      <c r="B4" s="7" t="n">
        <v>0.01</v>
      </c>
      <c r="C4" s="7" t="n">
        <v>0.01</v>
      </c>
    </row>
    <row r="5">
      <c r="A5" s="4" t="inlineStr">
        <is>
          <t>Common stock, shares authorized (in shares)</t>
        </is>
      </c>
      <c r="B5" s="5" t="n">
        <v>500000</v>
      </c>
      <c r="C5" s="5" t="n">
        <v>500000</v>
      </c>
    </row>
    <row r="6">
      <c r="A6" s="4" t="inlineStr">
        <is>
          <t>Common stock, shares issued (in shares)</t>
        </is>
      </c>
      <c r="B6" s="5" t="n">
        <v>114743</v>
      </c>
      <c r="C6" s="5" t="n">
        <v>113056</v>
      </c>
    </row>
    <row r="7">
      <c r="A7" s="4" t="inlineStr">
        <is>
          <t>Common stock, shares outstanding (in shares)</t>
        </is>
      </c>
      <c r="B7" s="5" t="n">
        <v>114743</v>
      </c>
      <c r="C7" s="5" t="n">
        <v>1130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Three Months Ended March 31, (in thousands, except per share data) 2023 2022 Net loss $ (25,097) $ (24,506) Weighted-average shares used to compute net loss per share, basic and diluted 113,791 109,524 Net loss per share, basic and diluted $ (0.22) $ (0.22)</t>
        </is>
      </c>
    </row>
    <row r="5">
      <c r="A5" s="4" t="inlineStr">
        <is>
          <t>Schedule of Potentially Dilutive Securities</t>
        </is>
      </c>
      <c r="B5" s="4" t="inlineStr">
        <is>
          <t xml:space="preserve">The following potentially dilutive securities have been excluded from the diluted per share calculations because they would have been antidilutive: March 31, (in thousands) 2023 2022 RSUs 8,706 8,130 Stock options 5,405 6,381 Shares to be issued under the 2018 ESPP 78 47 PSUs 156 — Total 14,345 14,5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by Region</t>
        </is>
      </c>
      <c r="B4" s="4" t="inlineStr">
        <is>
          <t xml:space="preserve">Revenue by region, based on the address of the end user as specified in our subscription, license or service agreements, was as follows: Three Months Ended March 31, (in thousands) 2023 2022 The Americas $ 119,284 $ 99,500 Europe, Middle East and Africa 48,259 43,139 Asia Pacific 21,296 16,729 Revenue $ 188,839 $ 159,368 </t>
        </is>
      </c>
    </row>
    <row r="5">
      <c r="A5" s="4" t="inlineStr">
        <is>
          <t>Schedule of Property and Equipment, Net by Geographic Area</t>
        </is>
      </c>
      <c r="B5" s="4" t="inlineStr">
        <is>
          <t xml:space="preserve">Our property and equipment, net by geographic area is summarized as follows: (in thousands) March 31, 2023 December 31, 2022 United States $ 38,637 $ 39,843 International 6,455 6,883 Property and equipment, net $ 45,092 $ 46,7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Revenue - Summary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188839</v>
      </c>
      <c r="C4" s="6" t="n">
        <v>159368</v>
      </c>
    </row>
    <row r="5">
      <c r="A5" s="4" t="inlineStr">
        <is>
          <t>Subscription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71098</v>
      </c>
      <c r="C7" s="5" t="n">
        <v>142687</v>
      </c>
    </row>
    <row r="8">
      <c r="A8" s="4" t="inlineStr">
        <is>
          <t>Perpetual license and maintenanc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2181</v>
      </c>
      <c r="C10" s="5" t="n">
        <v>12873</v>
      </c>
    </row>
    <row r="11">
      <c r="A11" s="4" t="inlineStr">
        <is>
          <t>Professional services and other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5560</v>
      </c>
      <c r="C13" s="6" t="n">
        <v>380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Revenue - Concentrations (Details)</t>
        </is>
      </c>
      <c r="B1" s="2" t="inlineStr">
        <is>
          <t>3 Months Ended</t>
        </is>
      </c>
      <c r="D1" s="2" t="inlineStr">
        <is>
          <t>12 Months Ended</t>
        </is>
      </c>
    </row>
    <row r="2">
      <c r="B2" s="2" t="inlineStr">
        <is>
          <t>Mar. 31, 2023</t>
        </is>
      </c>
      <c r="C2" s="2" t="inlineStr">
        <is>
          <t>Mar. 31, 2022</t>
        </is>
      </c>
      <c r="D2" s="2" t="inlineStr">
        <is>
          <t>Dec. 31, 2022</t>
        </is>
      </c>
    </row>
    <row r="3">
      <c r="A3" s="4" t="inlineStr">
        <is>
          <t>Revenue | Customer Concentration Risk | One Distributo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8" t="n">
        <v>0.37</v>
      </c>
      <c r="C5" s="8" t="n">
        <v>0.37</v>
      </c>
      <c r="D5" s="4" t="inlineStr">
        <is>
          <t xml:space="preserve"> </t>
        </is>
      </c>
    </row>
    <row r="6">
      <c r="A6" s="4" t="inlineStr">
        <is>
          <t>Accounts Receivable | Customer Concentration Risk | One Distributo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32</v>
      </c>
      <c r="C8" s="4" t="inlineStr">
        <is>
          <t xml:space="preserve"> </t>
        </is>
      </c>
      <c r="D8" s="8" t="n">
        <v>0.36</v>
      </c>
    </row>
    <row r="9">
      <c r="A9" s="4" t="inlineStr">
        <is>
          <t>Channel Network | Revenue | Sales Method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8" t="n">
        <v>0.93</v>
      </c>
      <c r="C11" s="8" t="n">
        <v>0.92</v>
      </c>
      <c r="D11"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 Contract Balances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Revenue recognized that was included in deferred revenue</t>
        </is>
      </c>
      <c r="B4" s="6" t="n">
        <v>174</v>
      </c>
      <c r="C4" s="9" t="n">
        <v>142.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Mar. 31, 2023 USD ($)</t>
        </is>
      </c>
    </row>
    <row r="2">
      <c r="A2" s="3" t="inlineStr">
        <is>
          <t>Revenue, Remaining Performance Obligation, Expected Timing of Satisfaction [Line Items]</t>
        </is>
      </c>
      <c r="B2" s="4" t="inlineStr">
        <is>
          <t xml:space="preserve"> </t>
        </is>
      </c>
    </row>
    <row r="3">
      <c r="A3" s="4" t="inlineStr">
        <is>
          <t>Future estimated revenue</t>
        </is>
      </c>
      <c r="B3" s="9" t="n">
        <v>654.7</v>
      </c>
    </row>
    <row r="4">
      <c r="A4" s="4" t="inlineStr">
        <is>
          <t>Revenue, Remaining Performance Obligation, Expected Timing of Satisfaction, Start Date [Axis]: 2023-04-01</t>
        </is>
      </c>
      <c r="B4" s="4" t="inlineStr">
        <is>
          <t xml:space="preserve"> </t>
        </is>
      </c>
    </row>
    <row r="5">
      <c r="A5" s="3" t="inlineStr">
        <is>
          <t>Revenue, Remaining Performance Obligation, Expected Timing of Satisfaction [Line Items]</t>
        </is>
      </c>
      <c r="B5" s="4" t="inlineStr">
        <is>
          <t xml:space="preserve"> </t>
        </is>
      </c>
    </row>
    <row r="6">
      <c r="A6" s="4" t="inlineStr">
        <is>
          <t>Expected recognized percentage over succeeding 12 months</t>
        </is>
      </c>
      <c r="B6" s="8" t="n">
        <v>0.76</v>
      </c>
    </row>
    <row r="7">
      <c r="A7" s="4" t="inlineStr">
        <is>
          <t>Expected timing of satisfaction</t>
        </is>
      </c>
      <c r="B7" s="4" t="inlineStr">
        <is>
          <t>12 months</t>
        </is>
      </c>
    </row>
    <row r="8">
      <c r="A8" s="4" t="inlineStr">
        <is>
          <t>Revenue, Remaining Performance Obligation, Expected Timing of Satisfaction, Start Date [Axis]: 2024-04-01</t>
        </is>
      </c>
      <c r="B8" s="4" t="inlineStr">
        <is>
          <t xml:space="preserve"> </t>
        </is>
      </c>
    </row>
    <row r="9">
      <c r="A9" s="3" t="inlineStr">
        <is>
          <t>Revenue, Remaining Performance Obligation, Expected Timing of Satisfaction [Line Items]</t>
        </is>
      </c>
      <c r="B9" s="4" t="inlineStr">
        <is>
          <t xml:space="preserve"> </t>
        </is>
      </c>
    </row>
    <row r="10">
      <c r="A10" s="4" t="inlineStr">
        <is>
          <t>Expected timing of satisfaction</t>
        </is>
      </c>
      <c r="B10" s="4" t="inlineStr">
        <is>
          <t>4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Activity of Deferred Contract Costs (Details) - USD ($) $ in Thousands</t>
        </is>
      </c>
      <c r="B1" s="2" t="inlineStr">
        <is>
          <t>3 Months Ended</t>
        </is>
      </c>
    </row>
    <row r="2">
      <c r="B2" s="2" t="inlineStr">
        <is>
          <t>Mar. 31, 2023</t>
        </is>
      </c>
      <c r="C2" s="2" t="inlineStr">
        <is>
          <t>Mar. 31, 2022</t>
        </is>
      </c>
    </row>
    <row r="3">
      <c r="A3" s="3" t="inlineStr">
        <is>
          <t>Capitalized Contract Cost [Roll Forward]</t>
        </is>
      </c>
      <c r="B3" s="4" t="inlineStr">
        <is>
          <t xml:space="preserve"> </t>
        </is>
      </c>
      <c r="C3" s="4" t="inlineStr">
        <is>
          <t xml:space="preserve"> </t>
        </is>
      </c>
    </row>
    <row r="4">
      <c r="A4" s="4" t="inlineStr">
        <is>
          <t>Beginning balance</t>
        </is>
      </c>
      <c r="B4" s="6" t="n">
        <v>111508</v>
      </c>
      <c r="C4" s="6" t="n">
        <v>99949</v>
      </c>
    </row>
    <row r="5">
      <c r="A5" s="4" t="inlineStr">
        <is>
          <t>Capitalization of contract acquisition costs</t>
        </is>
      </c>
      <c r="B5" s="5" t="n">
        <v>8907</v>
      </c>
      <c r="C5" s="5" t="n">
        <v>10330</v>
      </c>
    </row>
    <row r="6">
      <c r="A6" s="4" t="inlineStr">
        <is>
          <t>Amortization of deferred contract acquisition costs</t>
        </is>
      </c>
      <c r="B6" s="5" t="n">
        <v>-12035</v>
      </c>
      <c r="C6" s="5" t="n">
        <v>-11016</v>
      </c>
    </row>
    <row r="7">
      <c r="A7" s="4" t="inlineStr">
        <is>
          <t>Ending balance</t>
        </is>
      </c>
      <c r="B7" s="6" t="n">
        <v>108380</v>
      </c>
      <c r="C7" s="6" t="n">
        <v>9926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ummary of Amortized Cost, Unrealized Gain and Loss and Estimated Fair Value (Details) - USD ($) $ in Thousands</t>
        </is>
      </c>
      <c r="B1" s="2" t="inlineStr">
        <is>
          <t>Mar. 31, 2023</t>
        </is>
      </c>
      <c r="C1" s="2" t="inlineStr">
        <is>
          <t>Dec. 31, 2022</t>
        </is>
      </c>
    </row>
    <row r="2">
      <c r="A2" s="3" t="inlineStr">
        <is>
          <t>Cash and Cash Equivalents [Line Items]</t>
        </is>
      </c>
      <c r="B2" s="4" t="inlineStr">
        <is>
          <t xml:space="preserve"> </t>
        </is>
      </c>
      <c r="C2" s="4" t="inlineStr">
        <is>
          <t xml:space="preserve"> </t>
        </is>
      </c>
    </row>
    <row r="3">
      <c r="A3" s="4" t="inlineStr">
        <is>
          <t>Cash equivalents</t>
        </is>
      </c>
      <c r="B3" s="6" t="n">
        <v>223314</v>
      </c>
      <c r="C3" s="6" t="n">
        <v>201476</v>
      </c>
    </row>
    <row r="4">
      <c r="A4" s="4" t="inlineStr">
        <is>
          <t>Amortized Cost</t>
        </is>
      </c>
      <c r="B4" s="5" t="n">
        <v>256924</v>
      </c>
      <c r="C4" s="5" t="n">
        <v>267920</v>
      </c>
    </row>
    <row r="5">
      <c r="A5" s="4" t="inlineStr">
        <is>
          <t>Unrealized Gain</t>
        </is>
      </c>
      <c r="B5" s="5" t="n">
        <v>55</v>
      </c>
      <c r="C5" s="5" t="n">
        <v>13</v>
      </c>
    </row>
    <row r="6">
      <c r="A6" s="4" t="inlineStr">
        <is>
          <t>Unrealized Loss</t>
        </is>
      </c>
      <c r="B6" s="5" t="n">
        <v>-726</v>
      </c>
      <c r="C6" s="5" t="n">
        <v>-1364</v>
      </c>
    </row>
    <row r="7">
      <c r="A7" s="4" t="inlineStr">
        <is>
          <t>Estimated Fair Value</t>
        </is>
      </c>
      <c r="B7" s="5" t="n">
        <v>256253</v>
      </c>
      <c r="C7" s="5" t="n">
        <v>266569</v>
      </c>
    </row>
    <row r="8">
      <c r="A8" s="4" t="inlineStr">
        <is>
          <t>Corporate bond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t>
        </is>
      </c>
      <c r="B10" s="5" t="n">
        <v>44465</v>
      </c>
      <c r="C10" s="5" t="n">
        <v>37778</v>
      </c>
    </row>
    <row r="11">
      <c r="A11" s="4" t="inlineStr">
        <is>
          <t>Unrealized Gain</t>
        </is>
      </c>
      <c r="B11" s="5" t="n">
        <v>19</v>
      </c>
      <c r="C11" s="5" t="n">
        <v>0</v>
      </c>
    </row>
    <row r="12">
      <c r="A12" s="4" t="inlineStr">
        <is>
          <t>Unrealized Loss</t>
        </is>
      </c>
      <c r="B12" s="5" t="n">
        <v>-147</v>
      </c>
      <c r="C12" s="5" t="n">
        <v>-194</v>
      </c>
    </row>
    <row r="13">
      <c r="A13" s="4" t="inlineStr">
        <is>
          <t>Estimated Fair Value</t>
        </is>
      </c>
      <c r="B13" s="5" t="n">
        <v>44337</v>
      </c>
      <c r="C13" s="5" t="n">
        <v>37584</v>
      </c>
    </row>
    <row r="14">
      <c r="A14" s="4" t="inlineStr">
        <is>
          <t>Asset backed securitie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mortized Cost</t>
        </is>
      </c>
      <c r="B16" s="5" t="n">
        <v>25266</v>
      </c>
      <c r="C16" s="5" t="n">
        <v>19723</v>
      </c>
    </row>
    <row r="17">
      <c r="A17" s="4" t="inlineStr">
        <is>
          <t>Unrealized Gain</t>
        </is>
      </c>
      <c r="B17" s="5" t="n">
        <v>2</v>
      </c>
      <c r="C17" s="5" t="n">
        <v>11</v>
      </c>
    </row>
    <row r="18">
      <c r="A18" s="4" t="inlineStr">
        <is>
          <t>Unrealized Loss</t>
        </is>
      </c>
      <c r="B18" s="5" t="n">
        <v>-122</v>
      </c>
      <c r="C18" s="5" t="n">
        <v>-161</v>
      </c>
    </row>
    <row r="19">
      <c r="A19" s="4" t="inlineStr">
        <is>
          <t>Estimated Fair Value</t>
        </is>
      </c>
      <c r="B19" s="5" t="n">
        <v>25146</v>
      </c>
      <c r="C19" s="5" t="n">
        <v>19573</v>
      </c>
    </row>
    <row r="20">
      <c r="A20" s="4" t="inlineStr">
        <is>
          <t>Certificates of deposit</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mortized Cost</t>
        </is>
      </c>
      <c r="B22" s="5" t="n">
        <v>10000</v>
      </c>
      <c r="C22" s="5" t="n">
        <v>10000</v>
      </c>
    </row>
    <row r="23">
      <c r="A23" s="4" t="inlineStr">
        <is>
          <t>Unrealized Gain</t>
        </is>
      </c>
      <c r="B23" s="5" t="n">
        <v>0</v>
      </c>
      <c r="C23" s="5" t="n">
        <v>0</v>
      </c>
    </row>
    <row r="24">
      <c r="A24" s="4" t="inlineStr">
        <is>
          <t>Unrealized Loss</t>
        </is>
      </c>
      <c r="B24" s="5" t="n">
        <v>0</v>
      </c>
      <c r="C24" s="5" t="n">
        <v>0</v>
      </c>
    </row>
    <row r="25">
      <c r="A25" s="4" t="inlineStr">
        <is>
          <t>Estimated Fair Value</t>
        </is>
      </c>
      <c r="B25" s="5" t="n">
        <v>10000</v>
      </c>
      <c r="C25" s="5" t="n">
        <v>10000</v>
      </c>
    </row>
    <row r="26">
      <c r="A26" s="4" t="inlineStr">
        <is>
          <t>Supranational bonds</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mortized Cost</t>
        </is>
      </c>
      <c r="B28" s="5" t="n">
        <v>4006</v>
      </c>
      <c r="C28" s="5" t="n">
        <v>4017</v>
      </c>
    </row>
    <row r="29">
      <c r="A29" s="4" t="inlineStr">
        <is>
          <t>Unrealized Gain</t>
        </is>
      </c>
      <c r="B29" s="5" t="n">
        <v>0</v>
      </c>
      <c r="C29" s="5" t="n">
        <v>0</v>
      </c>
    </row>
    <row r="30">
      <c r="A30" s="4" t="inlineStr">
        <is>
          <t>Unrealized Loss</t>
        </is>
      </c>
      <c r="B30" s="5" t="n">
        <v>-22</v>
      </c>
      <c r="C30" s="5" t="n">
        <v>-67</v>
      </c>
    </row>
    <row r="31">
      <c r="A31" s="4" t="inlineStr">
        <is>
          <t>Estimated Fair Value</t>
        </is>
      </c>
      <c r="B31" s="5" t="n">
        <v>3984</v>
      </c>
      <c r="C31" s="5" t="n">
        <v>3950</v>
      </c>
    </row>
    <row r="32">
      <c r="A32" s="4" t="inlineStr">
        <is>
          <t>Yankee bond</t>
        </is>
      </c>
      <c r="B32" s="4" t="inlineStr">
        <is>
          <t xml:space="preserve"> </t>
        </is>
      </c>
      <c r="C32" s="4" t="inlineStr">
        <is>
          <t xml:space="preserve"> </t>
        </is>
      </c>
    </row>
    <row r="33">
      <c r="A33" s="3" t="inlineStr">
        <is>
          <t>Cash and Cash Equivalents [Line Items]</t>
        </is>
      </c>
      <c r="B33" s="4" t="inlineStr">
        <is>
          <t xml:space="preserve"> </t>
        </is>
      </c>
      <c r="C33" s="4" t="inlineStr">
        <is>
          <t xml:space="preserve"> </t>
        </is>
      </c>
    </row>
    <row r="34">
      <c r="A34" s="4" t="inlineStr">
        <is>
          <t>Amortized Cost</t>
        </is>
      </c>
      <c r="B34" s="5" t="n">
        <v>4026</v>
      </c>
      <c r="C34" s="4" t="inlineStr">
        <is>
          <t xml:space="preserve"> </t>
        </is>
      </c>
    </row>
    <row r="35">
      <c r="A35" s="4" t="inlineStr">
        <is>
          <t>Unrealized Gain</t>
        </is>
      </c>
      <c r="B35" s="5" t="n">
        <v>0</v>
      </c>
      <c r="C35" s="4" t="inlineStr">
        <is>
          <t xml:space="preserve"> </t>
        </is>
      </c>
    </row>
    <row r="36">
      <c r="A36" s="4" t="inlineStr">
        <is>
          <t>Unrealized Loss</t>
        </is>
      </c>
      <c r="B36" s="5" t="n">
        <v>-33</v>
      </c>
      <c r="C36" s="4" t="inlineStr">
        <is>
          <t xml:space="preserve"> </t>
        </is>
      </c>
    </row>
    <row r="37">
      <c r="A37" s="4" t="inlineStr">
        <is>
          <t>Estimated Fair Value</t>
        </is>
      </c>
      <c r="B37" s="5" t="n">
        <v>3993</v>
      </c>
      <c r="C37" s="4" t="inlineStr">
        <is>
          <t xml:space="preserve"> </t>
        </is>
      </c>
    </row>
    <row r="38">
      <c r="A38" s="4" t="inlineStr">
        <is>
          <t>U.S. Treasury and agency obligations</t>
        </is>
      </c>
      <c r="B38" s="4" t="inlineStr">
        <is>
          <t xml:space="preserve"> </t>
        </is>
      </c>
      <c r="C38" s="4" t="inlineStr">
        <is>
          <t xml:space="preserve"> </t>
        </is>
      </c>
    </row>
    <row r="39">
      <c r="A39" s="3" t="inlineStr">
        <is>
          <t>Cash and Cash Equivalents [Line Items]</t>
        </is>
      </c>
      <c r="B39" s="4" t="inlineStr">
        <is>
          <t xml:space="preserve"> </t>
        </is>
      </c>
      <c r="C39" s="4" t="inlineStr">
        <is>
          <t xml:space="preserve"> </t>
        </is>
      </c>
    </row>
    <row r="40">
      <c r="A40" s="4" t="inlineStr">
        <is>
          <t>Amortized Cost</t>
        </is>
      </c>
      <c r="B40" s="5" t="n">
        <v>42883</v>
      </c>
      <c r="C40" s="5" t="n">
        <v>52309</v>
      </c>
    </row>
    <row r="41">
      <c r="A41" s="4" t="inlineStr">
        <is>
          <t>Unrealized Gain</t>
        </is>
      </c>
      <c r="B41" s="5" t="n">
        <v>34</v>
      </c>
      <c r="C41" s="5" t="n">
        <v>0</v>
      </c>
    </row>
    <row r="42">
      <c r="A42" s="4" t="inlineStr">
        <is>
          <t>Unrealized Loss</t>
        </is>
      </c>
      <c r="B42" s="5" t="n">
        <v>-247</v>
      </c>
      <c r="C42" s="5" t="n">
        <v>-565</v>
      </c>
    </row>
    <row r="43">
      <c r="A43" s="4" t="inlineStr">
        <is>
          <t>Estimated Fair Value</t>
        </is>
      </c>
      <c r="B43" s="5" t="n">
        <v>42670</v>
      </c>
      <c r="C43" s="5" t="n">
        <v>51744</v>
      </c>
    </row>
    <row r="44">
      <c r="A44" s="4" t="inlineStr">
        <is>
          <t>Total cash equivalents</t>
        </is>
      </c>
      <c r="B44" s="4" t="inlineStr">
        <is>
          <t xml:space="preserve"> </t>
        </is>
      </c>
      <c r="C44" s="4" t="inlineStr">
        <is>
          <t xml:space="preserve"> </t>
        </is>
      </c>
    </row>
    <row r="45">
      <c r="A45" s="3" t="inlineStr">
        <is>
          <t>Cash and Cash Equivalents [Line Items]</t>
        </is>
      </c>
      <c r="B45" s="4" t="inlineStr">
        <is>
          <t xml:space="preserve"> </t>
        </is>
      </c>
      <c r="C45" s="4" t="inlineStr">
        <is>
          <t xml:space="preserve"> </t>
        </is>
      </c>
    </row>
    <row r="46">
      <c r="A46" s="4" t="inlineStr">
        <is>
          <t>Cash equivalents</t>
        </is>
      </c>
      <c r="B46" s="5" t="n">
        <v>223314</v>
      </c>
      <c r="C46" s="5" t="n">
        <v>201476</v>
      </c>
    </row>
    <row r="47">
      <c r="A47" s="4" t="inlineStr">
        <is>
          <t>Unrealized Gain</t>
        </is>
      </c>
      <c r="B47" s="5" t="n">
        <v>0</v>
      </c>
      <c r="C47" s="5" t="n">
        <v>0</v>
      </c>
    </row>
    <row r="48">
      <c r="A48" s="4" t="inlineStr">
        <is>
          <t>Unrealized Loss</t>
        </is>
      </c>
      <c r="B48" s="5" t="n">
        <v>0</v>
      </c>
      <c r="C48" s="5" t="n">
        <v>0</v>
      </c>
    </row>
    <row r="49">
      <c r="A49" s="4" t="inlineStr">
        <is>
          <t>Money market funds</t>
        </is>
      </c>
      <c r="B49" s="4" t="inlineStr">
        <is>
          <t xml:space="preserve"> </t>
        </is>
      </c>
      <c r="C49" s="4" t="inlineStr">
        <is>
          <t xml:space="preserve"> </t>
        </is>
      </c>
    </row>
    <row r="50">
      <c r="A50" s="3" t="inlineStr">
        <is>
          <t>Cash and Cash Equivalents [Line Items]</t>
        </is>
      </c>
      <c r="B50" s="4" t="inlineStr">
        <is>
          <t xml:space="preserve"> </t>
        </is>
      </c>
      <c r="C50" s="4" t="inlineStr">
        <is>
          <t xml:space="preserve"> </t>
        </is>
      </c>
    </row>
    <row r="51">
      <c r="A51" s="4" t="inlineStr">
        <is>
          <t>Cash equivalents</t>
        </is>
      </c>
      <c r="B51" s="5" t="n">
        <v>223314</v>
      </c>
      <c r="C51" s="5" t="n">
        <v>201476</v>
      </c>
    </row>
    <row r="52">
      <c r="A52" s="4" t="inlineStr">
        <is>
          <t>Unrealized Gain</t>
        </is>
      </c>
      <c r="B52" s="5" t="n">
        <v>0</v>
      </c>
      <c r="C52" s="5" t="n">
        <v>0</v>
      </c>
    </row>
    <row r="53">
      <c r="A53" s="4" t="inlineStr">
        <is>
          <t>Unrealized Loss</t>
        </is>
      </c>
      <c r="B53" s="5" t="n">
        <v>0</v>
      </c>
      <c r="C53" s="5" t="n">
        <v>0</v>
      </c>
    </row>
    <row r="54">
      <c r="A54" s="4" t="inlineStr">
        <is>
          <t>Commercial paper</t>
        </is>
      </c>
      <c r="B54" s="4" t="inlineStr">
        <is>
          <t xml:space="preserve"> </t>
        </is>
      </c>
      <c r="C54" s="4" t="inlineStr">
        <is>
          <t xml:space="preserve"> </t>
        </is>
      </c>
    </row>
    <row r="55">
      <c r="A55" s="3" t="inlineStr">
        <is>
          <t>Cash and Cash Equivalents [Line Items]</t>
        </is>
      </c>
      <c r="B55" s="4" t="inlineStr">
        <is>
          <t xml:space="preserve"> </t>
        </is>
      </c>
      <c r="C55" s="4" t="inlineStr">
        <is>
          <t xml:space="preserve"> </t>
        </is>
      </c>
    </row>
    <row r="56">
      <c r="A56" s="4" t="inlineStr">
        <is>
          <t>Amortized Cost</t>
        </is>
      </c>
      <c r="B56" s="5" t="n">
        <v>126278</v>
      </c>
      <c r="C56" s="5" t="n">
        <v>144093</v>
      </c>
    </row>
    <row r="57">
      <c r="A57" s="4" t="inlineStr">
        <is>
          <t>Unrealized Gain</t>
        </is>
      </c>
      <c r="B57" s="5" t="n">
        <v>0</v>
      </c>
      <c r="C57" s="5" t="n">
        <v>2</v>
      </c>
    </row>
    <row r="58">
      <c r="A58" s="4" t="inlineStr">
        <is>
          <t>Unrealized Loss</t>
        </is>
      </c>
      <c r="B58" s="5" t="n">
        <v>-155</v>
      </c>
      <c r="C58" s="5" t="n">
        <v>-377</v>
      </c>
    </row>
    <row r="59">
      <c r="A59" s="4" t="inlineStr">
        <is>
          <t>Estimated Fair Value</t>
        </is>
      </c>
      <c r="B59" s="6" t="n">
        <v>126123</v>
      </c>
      <c r="C59" s="6" t="n">
        <v>1437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Contractual Maturities on Short-Term Investments (Details) - USD ($) $ in Thousands</t>
        </is>
      </c>
      <c r="B1" s="2" t="inlineStr">
        <is>
          <t>Mar. 31, 2023</t>
        </is>
      </c>
      <c r="C1" s="2" t="inlineStr">
        <is>
          <t>Dec. 31, 2022</t>
        </is>
      </c>
    </row>
    <row r="2">
      <c r="A2" s="3" t="inlineStr">
        <is>
          <t>Cash and Cash Equivalents [Abstract]</t>
        </is>
      </c>
      <c r="B2" s="4" t="inlineStr">
        <is>
          <t xml:space="preserve"> </t>
        </is>
      </c>
      <c r="C2" s="4" t="inlineStr">
        <is>
          <t xml:space="preserve"> </t>
        </is>
      </c>
    </row>
    <row r="3">
      <c r="A3" s="4" t="inlineStr">
        <is>
          <t>Amortized Cost, Due within on year</t>
        </is>
      </c>
      <c r="B3" s="6" t="n">
        <v>209171</v>
      </c>
      <c r="C3" s="6" t="n">
        <v>243430</v>
      </c>
    </row>
    <row r="4">
      <c r="A4" s="4" t="inlineStr">
        <is>
          <t>Amortized Cost, Due between one and two years</t>
        </is>
      </c>
      <c r="B4" s="5" t="n">
        <v>47753</v>
      </c>
      <c r="C4" s="5" t="n">
        <v>24490</v>
      </c>
    </row>
    <row r="5">
      <c r="A5" s="4" t="inlineStr">
        <is>
          <t>Amortized Cost</t>
        </is>
      </c>
      <c r="B5" s="5" t="n">
        <v>256924</v>
      </c>
      <c r="C5" s="5" t="n">
        <v>267920</v>
      </c>
    </row>
    <row r="6">
      <c r="A6" s="4" t="inlineStr">
        <is>
          <t>Estimated Fair Value, Due within one year</t>
        </is>
      </c>
      <c r="B6" s="5" t="n">
        <v>208574</v>
      </c>
      <c r="C6" s="5" t="n">
        <v>242129</v>
      </c>
    </row>
    <row r="7">
      <c r="A7" s="4" t="inlineStr">
        <is>
          <t>Estimated Fair Value, Due between one and two years</t>
        </is>
      </c>
      <c r="B7" s="5" t="n">
        <v>47679</v>
      </c>
      <c r="C7" s="5" t="n">
        <v>24440</v>
      </c>
    </row>
    <row r="8">
      <c r="A8" s="4" t="inlineStr">
        <is>
          <t>Estimated Fair Value</t>
        </is>
      </c>
      <c r="B8" s="6" t="n">
        <v>256253</v>
      </c>
      <c r="C8" s="6" t="n">
        <v>2665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Narrative (Details) - USD ($) $ in Millions</t>
        </is>
      </c>
      <c r="B1" s="2" t="inlineStr">
        <is>
          <t>Mar. 31, 2023</t>
        </is>
      </c>
      <c r="C1" s="2" t="inlineStr">
        <is>
          <t>Dec. 31, 2022</t>
        </is>
      </c>
    </row>
    <row r="2">
      <c r="A2" s="4" t="inlineStr">
        <is>
          <t>Collateral For Letters of Credit</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Restricted cash</t>
        </is>
      </c>
      <c r="B4" s="9" t="n">
        <v>5.8</v>
      </c>
      <c r="C4" s="9" t="n">
        <v>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188839</v>
      </c>
      <c r="C4" s="6" t="n">
        <v>159368</v>
      </c>
    </row>
    <row r="5">
      <c r="A5" s="4" t="inlineStr">
        <is>
          <t>Cost of revenue</t>
        </is>
      </c>
      <c r="B5" s="5" t="n">
        <v>45506</v>
      </c>
      <c r="C5" s="5" t="n">
        <v>34930</v>
      </c>
    </row>
    <row r="6">
      <c r="A6" s="4" t="inlineStr">
        <is>
          <t>Gross profit</t>
        </is>
      </c>
      <c r="B6" s="5" t="n">
        <v>143333</v>
      </c>
      <c r="C6" s="5" t="n">
        <v>124438</v>
      </c>
    </row>
    <row r="7">
      <c r="A7" s="3" t="inlineStr">
        <is>
          <t>Operating expenses:</t>
        </is>
      </c>
      <c r="B7" s="4" t="inlineStr">
        <is>
          <t xml:space="preserve"> </t>
        </is>
      </c>
      <c r="C7" s="4" t="inlineStr">
        <is>
          <t xml:space="preserve"> </t>
        </is>
      </c>
    </row>
    <row r="8">
      <c r="A8" s="4" t="inlineStr">
        <is>
          <t>Sales and marketing</t>
        </is>
      </c>
      <c r="B8" s="5" t="n">
        <v>97191</v>
      </c>
      <c r="C8" s="5" t="n">
        <v>81570</v>
      </c>
    </row>
    <row r="9">
      <c r="A9" s="4" t="inlineStr">
        <is>
          <t>Research and development</t>
        </is>
      </c>
      <c r="B9" s="5" t="n">
        <v>38183</v>
      </c>
      <c r="C9" s="5" t="n">
        <v>34290</v>
      </c>
    </row>
    <row r="10">
      <c r="A10" s="4" t="inlineStr">
        <is>
          <t>General and administrative</t>
        </is>
      </c>
      <c r="B10" s="5" t="n">
        <v>27115</v>
      </c>
      <c r="C10" s="5" t="n">
        <v>26126</v>
      </c>
    </row>
    <row r="11">
      <c r="A11" s="4" t="inlineStr">
        <is>
          <t>Total operating expenses</t>
        </is>
      </c>
      <c r="B11" s="5" t="n">
        <v>162489</v>
      </c>
      <c r="C11" s="5" t="n">
        <v>141986</v>
      </c>
    </row>
    <row r="12">
      <c r="A12" s="4" t="inlineStr">
        <is>
          <t>Loss from operations</t>
        </is>
      </c>
      <c r="B12" s="5" t="n">
        <v>-19156</v>
      </c>
      <c r="C12" s="5" t="n">
        <v>-17548</v>
      </c>
    </row>
    <row r="13">
      <c r="A13" s="4" t="inlineStr">
        <is>
          <t>Interest income</t>
        </is>
      </c>
      <c r="B13" s="5" t="n">
        <v>5095</v>
      </c>
      <c r="C13" s="5" t="n">
        <v>250</v>
      </c>
    </row>
    <row r="14">
      <c r="A14" s="4" t="inlineStr">
        <is>
          <t>Interest expense</t>
        </is>
      </c>
      <c r="B14" s="5" t="n">
        <v>-7339</v>
      </c>
      <c r="C14" s="5" t="n">
        <v>-3576</v>
      </c>
    </row>
    <row r="15">
      <c r="A15" s="4" t="inlineStr">
        <is>
          <t>Other expense, net</t>
        </is>
      </c>
      <c r="B15" s="5" t="n">
        <v>-547</v>
      </c>
      <c r="C15" s="5" t="n">
        <v>-944</v>
      </c>
    </row>
    <row r="16">
      <c r="A16" s="4" t="inlineStr">
        <is>
          <t>Loss before income taxes</t>
        </is>
      </c>
      <c r="B16" s="5" t="n">
        <v>-21947</v>
      </c>
      <c r="C16" s="5" t="n">
        <v>-21818</v>
      </c>
    </row>
    <row r="17">
      <c r="A17" s="4" t="inlineStr">
        <is>
          <t>Provision for income taxes</t>
        </is>
      </c>
      <c r="B17" s="5" t="n">
        <v>3150</v>
      </c>
      <c r="C17" s="5" t="n">
        <v>2688</v>
      </c>
    </row>
    <row r="18">
      <c r="A18" s="4" t="inlineStr">
        <is>
          <t>Net loss</t>
        </is>
      </c>
      <c r="B18" s="6" t="n">
        <v>-25097</v>
      </c>
      <c r="C18" s="6" t="n">
        <v>-24506</v>
      </c>
    </row>
    <row r="19">
      <c r="A19" s="4" t="inlineStr">
        <is>
          <t>Net loss per share, basic (in usd per share)</t>
        </is>
      </c>
      <c r="B19" s="7" t="n">
        <v>-0.22</v>
      </c>
      <c r="C19" s="7" t="n">
        <v>-0.22</v>
      </c>
    </row>
    <row r="20">
      <c r="A20" s="4" t="inlineStr">
        <is>
          <t>Net loss per share, diluted (in usd per share)</t>
        </is>
      </c>
      <c r="B20" s="7" t="n">
        <v>-0.22</v>
      </c>
      <c r="C20" s="7" t="n">
        <v>-0.22</v>
      </c>
    </row>
    <row r="21">
      <c r="A21" s="4" t="inlineStr">
        <is>
          <t>Weighted-average shares used to compute net loss per share, basic (in shares)</t>
        </is>
      </c>
      <c r="B21" s="5" t="n">
        <v>113791</v>
      </c>
      <c r="C21" s="5" t="n">
        <v>109524</v>
      </c>
    </row>
    <row r="22">
      <c r="A22" s="4" t="inlineStr">
        <is>
          <t>Weighted-average shares used to compute net loss per share, diluted (in shares)</t>
        </is>
      </c>
      <c r="B22" s="5" t="n">
        <v>113791</v>
      </c>
      <c r="C22" s="5" t="n">
        <v>1095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223314</v>
      </c>
      <c r="C3" s="6" t="n">
        <v>201476</v>
      </c>
    </row>
    <row r="4">
      <c r="A4" s="4" t="inlineStr">
        <is>
          <t>Short-term investments</t>
        </is>
      </c>
      <c r="B4" s="5" t="n">
        <v>256253</v>
      </c>
      <c r="C4" s="5" t="n">
        <v>266569</v>
      </c>
    </row>
    <row r="5">
      <c r="A5" s="4" t="inlineStr">
        <is>
          <t>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Short-term investments</t>
        </is>
      </c>
      <c r="B7" s="5" t="n">
        <v>126123</v>
      </c>
      <c r="C7" s="5" t="n">
        <v>143718</v>
      </c>
    </row>
    <row r="8">
      <c r="A8" s="4" t="inlineStr">
        <is>
          <t>Corporate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hort-term investments</t>
        </is>
      </c>
      <c r="B10" s="5" t="n">
        <v>44337</v>
      </c>
      <c r="C10" s="5" t="n">
        <v>37584</v>
      </c>
    </row>
    <row r="11">
      <c r="A11" s="4" t="inlineStr">
        <is>
          <t>Asset backed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t>
        </is>
      </c>
      <c r="B13" s="5" t="n">
        <v>25146</v>
      </c>
      <c r="C13" s="5" t="n">
        <v>19573</v>
      </c>
    </row>
    <row r="14">
      <c r="A14" s="4" t="inlineStr">
        <is>
          <t>Certificates of deposi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investments</t>
        </is>
      </c>
      <c r="B16" s="5" t="n">
        <v>10000</v>
      </c>
      <c r="C16" s="5" t="n">
        <v>10000</v>
      </c>
    </row>
    <row r="17">
      <c r="A17" s="4" t="inlineStr">
        <is>
          <t>Supranational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t>
        </is>
      </c>
      <c r="B19" s="5" t="n">
        <v>3984</v>
      </c>
      <c r="C19" s="5" t="n">
        <v>3950</v>
      </c>
    </row>
    <row r="20">
      <c r="A20" s="4" t="inlineStr">
        <is>
          <t>Yankee bond</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hort-term investments</t>
        </is>
      </c>
      <c r="B22" s="5" t="n">
        <v>3993</v>
      </c>
      <c r="C22" s="4" t="inlineStr">
        <is>
          <t xml:space="preserve"> </t>
        </is>
      </c>
    </row>
    <row r="23">
      <c r="A23" s="4" t="inlineStr">
        <is>
          <t>U.S. Treasury and agency obligation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Short-term investments</t>
        </is>
      </c>
      <c r="B25" s="5" t="n">
        <v>42670</v>
      </c>
      <c r="C25" s="5" t="n">
        <v>51744</v>
      </c>
    </row>
    <row r="26">
      <c r="A26" s="4" t="inlineStr">
        <is>
          <t>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 equivalents</t>
        </is>
      </c>
      <c r="B28" s="5" t="n">
        <v>223314</v>
      </c>
      <c r="C28" s="5" t="n">
        <v>201476</v>
      </c>
    </row>
    <row r="29">
      <c r="A29" s="4" t="inlineStr">
        <is>
          <t>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t>
        </is>
      </c>
      <c r="B31" s="5" t="n">
        <v>223314</v>
      </c>
      <c r="C31" s="5" t="n">
        <v>201476</v>
      </c>
    </row>
    <row r="32">
      <c r="A32" s="4" t="inlineStr">
        <is>
          <t>Short-term investments</t>
        </is>
      </c>
      <c r="B32" s="5" t="n">
        <v>0</v>
      </c>
      <c r="C32" s="5" t="n">
        <v>0</v>
      </c>
    </row>
    <row r="33">
      <c r="A33" s="4" t="inlineStr">
        <is>
          <t>Level 1 | Commercial pap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hort-term investments</t>
        </is>
      </c>
      <c r="B35" s="5" t="n">
        <v>0</v>
      </c>
      <c r="C35" s="5" t="n">
        <v>0</v>
      </c>
    </row>
    <row r="36">
      <c r="A36" s="4" t="inlineStr">
        <is>
          <t>Level 1 | Corporate bo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Short-term investments</t>
        </is>
      </c>
      <c r="B38" s="5" t="n">
        <v>0</v>
      </c>
      <c r="C38" s="5" t="n">
        <v>0</v>
      </c>
    </row>
    <row r="39">
      <c r="A39" s="4" t="inlineStr">
        <is>
          <t>Level 1 | Asset backed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investments</t>
        </is>
      </c>
      <c r="B41" s="5" t="n">
        <v>0</v>
      </c>
      <c r="C41" s="5" t="n">
        <v>0</v>
      </c>
    </row>
    <row r="42">
      <c r="A42" s="4" t="inlineStr">
        <is>
          <t>Level 1 | Certificates of deposi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Short-term investments</t>
        </is>
      </c>
      <c r="B44" s="5" t="n">
        <v>0</v>
      </c>
      <c r="C44" s="5" t="n">
        <v>0</v>
      </c>
    </row>
    <row r="45">
      <c r="A45" s="4" t="inlineStr">
        <is>
          <t>Level 1 | Supranational bo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investments</t>
        </is>
      </c>
      <c r="B47" s="5" t="n">
        <v>0</v>
      </c>
      <c r="C47" s="5" t="n">
        <v>0</v>
      </c>
    </row>
    <row r="48">
      <c r="A48" s="4" t="inlineStr">
        <is>
          <t>Level 1 | Yankee bond</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Short-term investments</t>
        </is>
      </c>
      <c r="B50" s="5" t="n">
        <v>0</v>
      </c>
      <c r="C50" s="4" t="inlineStr">
        <is>
          <t xml:space="preserve"> </t>
        </is>
      </c>
    </row>
    <row r="51">
      <c r="A51" s="4" t="inlineStr">
        <is>
          <t>Level 1 | U.S. Treasury and agency obligation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hort-term investments</t>
        </is>
      </c>
      <c r="B53" s="5" t="n">
        <v>0</v>
      </c>
      <c r="C53" s="5" t="n">
        <v>0</v>
      </c>
    </row>
    <row r="54">
      <c r="A54" s="4" t="inlineStr">
        <is>
          <t>Level 1 | Money market fund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ash equivalents</t>
        </is>
      </c>
      <c r="B56" s="5" t="n">
        <v>223314</v>
      </c>
      <c r="C56" s="5" t="n">
        <v>201476</v>
      </c>
    </row>
    <row r="57">
      <c r="A57" s="4" t="inlineStr">
        <is>
          <t>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ash equivalents</t>
        </is>
      </c>
      <c r="B59" s="5" t="n">
        <v>0</v>
      </c>
      <c r="C59" s="5" t="n">
        <v>0</v>
      </c>
    </row>
    <row r="60">
      <c r="A60" s="4" t="inlineStr">
        <is>
          <t>Short-term investments</t>
        </is>
      </c>
      <c r="B60" s="5" t="n">
        <v>256253</v>
      </c>
      <c r="C60" s="5" t="n">
        <v>266569</v>
      </c>
    </row>
    <row r="61">
      <c r="A61" s="4" t="inlineStr">
        <is>
          <t>Level 2 |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investments</t>
        </is>
      </c>
      <c r="B63" s="5" t="n">
        <v>126123</v>
      </c>
      <c r="C63" s="5" t="n">
        <v>143718</v>
      </c>
    </row>
    <row r="64">
      <c r="A64" s="4" t="inlineStr">
        <is>
          <t>Level 2 | Corporate bond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Short-term investments</t>
        </is>
      </c>
      <c r="B66" s="5" t="n">
        <v>44337</v>
      </c>
      <c r="C66" s="5" t="n">
        <v>37584</v>
      </c>
    </row>
    <row r="67">
      <c r="A67" s="4" t="inlineStr">
        <is>
          <t>Level 2 | Asset backed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Short-term investments</t>
        </is>
      </c>
      <c r="B69" s="5" t="n">
        <v>25146</v>
      </c>
      <c r="C69" s="5" t="n">
        <v>19573</v>
      </c>
    </row>
    <row r="70">
      <c r="A70" s="4" t="inlineStr">
        <is>
          <t>Level 2 | Certificates of deposit</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5" t="n">
        <v>10000</v>
      </c>
      <c r="C72" s="5" t="n">
        <v>10000</v>
      </c>
    </row>
    <row r="73">
      <c r="A73" s="4" t="inlineStr">
        <is>
          <t>Level 2 | Supranational bond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hort-term investments</t>
        </is>
      </c>
      <c r="B75" s="5" t="n">
        <v>3984</v>
      </c>
      <c r="C75" s="5" t="n">
        <v>3950</v>
      </c>
    </row>
    <row r="76">
      <c r="A76" s="4" t="inlineStr">
        <is>
          <t>Level 2 | Yankee bond</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hort-term investments</t>
        </is>
      </c>
      <c r="B78" s="5" t="n">
        <v>3993</v>
      </c>
      <c r="C78" s="4" t="inlineStr">
        <is>
          <t xml:space="preserve"> </t>
        </is>
      </c>
    </row>
    <row r="79">
      <c r="A79" s="4" t="inlineStr">
        <is>
          <t>Level 2 | U.S. Treasury and agency obligation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hort-term investments</t>
        </is>
      </c>
      <c r="B81" s="5" t="n">
        <v>42670</v>
      </c>
      <c r="C81" s="5" t="n">
        <v>51744</v>
      </c>
    </row>
    <row r="82">
      <c r="A82" s="4" t="inlineStr">
        <is>
          <t>Level 2 | Money market fu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Cash equivalents</t>
        </is>
      </c>
      <c r="B84" s="5" t="n">
        <v>0</v>
      </c>
      <c r="C84" s="5" t="n">
        <v>0</v>
      </c>
    </row>
    <row r="85">
      <c r="A85" s="4" t="inlineStr">
        <is>
          <t>Level 3</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ash equivalents</t>
        </is>
      </c>
      <c r="B87" s="5" t="n">
        <v>0</v>
      </c>
      <c r="C87" s="5" t="n">
        <v>0</v>
      </c>
    </row>
    <row r="88">
      <c r="A88" s="4" t="inlineStr">
        <is>
          <t>Short-term investments</t>
        </is>
      </c>
      <c r="B88" s="5" t="n">
        <v>0</v>
      </c>
      <c r="C88" s="5" t="n">
        <v>0</v>
      </c>
    </row>
    <row r="89">
      <c r="A89" s="4" t="inlineStr">
        <is>
          <t>Level 3 | Commercial pap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hort-term investments</t>
        </is>
      </c>
      <c r="B91" s="5" t="n">
        <v>0</v>
      </c>
      <c r="C91" s="5" t="n">
        <v>0</v>
      </c>
    </row>
    <row r="92">
      <c r="A92" s="4" t="inlineStr">
        <is>
          <t>Level 3 | Corporate bond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hort-term investments</t>
        </is>
      </c>
      <c r="B94" s="5" t="n">
        <v>0</v>
      </c>
      <c r="C94" s="5" t="n">
        <v>0</v>
      </c>
    </row>
    <row r="95">
      <c r="A95" s="4" t="inlineStr">
        <is>
          <t>Level 3 | Asset backed securitie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Short-term investments</t>
        </is>
      </c>
      <c r="B97" s="5" t="n">
        <v>0</v>
      </c>
      <c r="C97" s="5" t="n">
        <v>0</v>
      </c>
    </row>
    <row r="98">
      <c r="A98" s="4" t="inlineStr">
        <is>
          <t>Level 3 | Certificates of deposit</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Short-term investments</t>
        </is>
      </c>
      <c r="B100" s="5" t="n">
        <v>0</v>
      </c>
      <c r="C100" s="5" t="n">
        <v>0</v>
      </c>
    </row>
    <row r="101">
      <c r="A101" s="4" t="inlineStr">
        <is>
          <t>Level 3 | Supranational bond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Short-term investments</t>
        </is>
      </c>
      <c r="B103" s="5" t="n">
        <v>0</v>
      </c>
      <c r="C103" s="5" t="n">
        <v>0</v>
      </c>
    </row>
    <row r="104">
      <c r="A104" s="4" t="inlineStr">
        <is>
          <t>Level 3 | Yankee bond</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Short-term investments</t>
        </is>
      </c>
      <c r="B106" s="5" t="n">
        <v>0</v>
      </c>
      <c r="C106" s="4" t="inlineStr">
        <is>
          <t xml:space="preserve"> </t>
        </is>
      </c>
    </row>
    <row r="107">
      <c r="A107" s="4" t="inlineStr">
        <is>
          <t>Level 3 | U.S. Treasury and agency obligations</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Short-term investments</t>
        </is>
      </c>
      <c r="B109" s="5" t="n">
        <v>0</v>
      </c>
      <c r="C109" s="5" t="n">
        <v>0</v>
      </c>
    </row>
    <row r="110">
      <c r="A110" s="4" t="inlineStr">
        <is>
          <t>Level 3 | Money market fund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Cash equivalents</t>
        </is>
      </c>
      <c r="B112" s="6" t="n">
        <v>0</v>
      </c>
      <c r="C112"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SAFE investments, carrying value</t>
        </is>
      </c>
      <c r="B3" s="6" t="n">
        <v>15</v>
      </c>
      <c r="C3" s="6"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Right-of-use assets under finance leases</t>
        </is>
      </c>
      <c r="B3" s="6" t="n">
        <v>748</v>
      </c>
      <c r="C3" s="6" t="n">
        <v>748</v>
      </c>
    </row>
    <row r="4">
      <c r="A4" s="4" t="inlineStr">
        <is>
          <t>Total</t>
        </is>
      </c>
      <c r="B4" s="5" t="n">
        <v>81685</v>
      </c>
      <c r="C4" s="5" t="n">
        <v>80057</v>
      </c>
    </row>
    <row r="5">
      <c r="A5" s="4" t="inlineStr">
        <is>
          <t>Less: accumulated depreciation and amortization</t>
        </is>
      </c>
      <c r="B5" s="5" t="n">
        <v>-36593</v>
      </c>
      <c r="C5" s="5" t="n">
        <v>-33331</v>
      </c>
    </row>
    <row r="6">
      <c r="A6" s="4" t="inlineStr">
        <is>
          <t>Property and equipment, net</t>
        </is>
      </c>
      <c r="B6" s="5" t="n">
        <v>45092</v>
      </c>
      <c r="C6" s="5" t="n">
        <v>46726</v>
      </c>
    </row>
    <row r="7">
      <c r="A7" s="4" t="inlineStr">
        <is>
          <t>Computer software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5" t="n">
        <v>21964</v>
      </c>
      <c r="C9" s="5" t="n">
        <v>21676</v>
      </c>
    </row>
    <row r="10">
      <c r="A10" s="4" t="inlineStr">
        <is>
          <t>Internally developed software</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t>
        </is>
      </c>
      <c r="B12" s="5" t="n">
        <v>24760</v>
      </c>
      <c r="C12" s="5" t="n">
        <v>23479</v>
      </c>
    </row>
    <row r="13">
      <c r="A13" s="4" t="inlineStr">
        <is>
          <t>Furniture and fixtur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t>
        </is>
      </c>
      <c r="B15" s="5" t="n">
        <v>5940</v>
      </c>
      <c r="C15" s="5" t="n">
        <v>5940</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6" t="n">
        <v>28273</v>
      </c>
      <c r="C18" s="6" t="n">
        <v>282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t>
        </is>
      </c>
      <c r="B4" s="9" t="n">
        <v>3.3</v>
      </c>
      <c r="C4" s="9" t="n">
        <v>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7"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3</t>
        </is>
      </c>
      <c r="C2" s="2" t="inlineStr">
        <is>
          <t>Mar. 31, 2022</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316520</v>
      </c>
      <c r="C4" s="4" t="inlineStr">
        <is>
          <t xml:space="preserve"> </t>
        </is>
      </c>
      <c r="D4" s="6" t="n">
        <v>316520</v>
      </c>
    </row>
    <row r="5">
      <c r="A5" s="4" t="inlineStr">
        <is>
          <t>Amortization of acquired intangible assets</t>
        </is>
      </c>
      <c r="B5" s="6" t="n">
        <v>3100</v>
      </c>
      <c r="C5" s="6" t="n">
        <v>2400</v>
      </c>
      <c r="D5" s="4" t="inlineStr">
        <is>
          <t xml:space="preserve"> </t>
        </is>
      </c>
    </row>
    <row r="6">
      <c r="A6" s="4" t="inlineStr">
        <is>
          <t>Estimated useful life</t>
        </is>
      </c>
      <c r="B6" s="4" t="inlineStr">
        <is>
          <t>6 years 6 months</t>
        </is>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97527</v>
      </c>
      <c r="C3" s="6" t="n">
        <v>97527</v>
      </c>
    </row>
    <row r="4">
      <c r="A4" s="4" t="inlineStr">
        <is>
          <t>Accumulated Amortization</t>
        </is>
      </c>
      <c r="B4" s="5" t="n">
        <v>-25231</v>
      </c>
      <c r="C4" s="5" t="n">
        <v>-22151</v>
      </c>
    </row>
    <row r="5">
      <c r="A5" s="4" t="inlineStr">
        <is>
          <t>Total</t>
        </is>
      </c>
      <c r="B5" s="5" t="n">
        <v>72296</v>
      </c>
      <c r="C5" s="5" t="n">
        <v>75376</v>
      </c>
    </row>
    <row r="6">
      <c r="A6" s="4" t="inlineStr">
        <is>
          <t>Acquir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97037</v>
      </c>
      <c r="C8" s="5" t="n">
        <v>97037</v>
      </c>
    </row>
    <row r="9">
      <c r="A9" s="4" t="inlineStr">
        <is>
          <t>Accumulated Amortization</t>
        </is>
      </c>
      <c r="B9" s="5" t="n">
        <v>-24781</v>
      </c>
      <c r="C9" s="5" t="n">
        <v>-21738</v>
      </c>
    </row>
    <row r="10">
      <c r="A10" s="4" t="inlineStr">
        <is>
          <t>Total</t>
        </is>
      </c>
      <c r="B10" s="5" t="n">
        <v>72256</v>
      </c>
      <c r="C10" s="5" t="n">
        <v>75299</v>
      </c>
    </row>
    <row r="11">
      <c r="A11" s="4" t="inlineStr">
        <is>
          <t>Trade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90</v>
      </c>
      <c r="C13" s="5" t="n">
        <v>490</v>
      </c>
    </row>
    <row r="14">
      <c r="A14" s="4" t="inlineStr">
        <is>
          <t>Accumulated Amortization</t>
        </is>
      </c>
      <c r="B14" s="5" t="n">
        <v>-450</v>
      </c>
      <c r="C14" s="5" t="n">
        <v>-413</v>
      </c>
    </row>
    <row r="15">
      <c r="A15" s="4" t="inlineStr">
        <is>
          <t>Total</t>
        </is>
      </c>
      <c r="B15" s="6" t="n">
        <v>40</v>
      </c>
      <c r="C15" s="6" t="n">
        <v>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of Intangible Assets (Details) - USD ($) $ in Thousands</t>
        </is>
      </c>
      <c r="B1" s="2" t="inlineStr">
        <is>
          <t>Mar. 31, 2023</t>
        </is>
      </c>
      <c r="C1" s="2" t="inlineStr">
        <is>
          <t>Dec. 31, 2022</t>
        </is>
      </c>
    </row>
    <row r="2">
      <c r="A2" s="3" t="inlineStr">
        <is>
          <t>Finite-Lived Intangible Assets, Amortization Expense, Maturity Schedule [Abstract]</t>
        </is>
      </c>
      <c r="B2" s="4" t="inlineStr">
        <is>
          <t xml:space="preserve"> </t>
        </is>
      </c>
      <c r="C2" s="4" t="inlineStr">
        <is>
          <t xml:space="preserve"> </t>
        </is>
      </c>
    </row>
    <row r="3">
      <c r="A3" s="4" t="inlineStr">
        <is>
          <t>2023</t>
        </is>
      </c>
      <c r="B3" s="6" t="n">
        <v>9172</v>
      </c>
      <c r="C3" s="4" t="inlineStr">
        <is>
          <t xml:space="preserve"> </t>
        </is>
      </c>
    </row>
    <row r="4">
      <c r="A4" s="4" t="inlineStr">
        <is>
          <t>2024</t>
        </is>
      </c>
      <c r="B4" s="5" t="n">
        <v>12175</v>
      </c>
      <c r="C4" s="4" t="inlineStr">
        <is>
          <t xml:space="preserve"> </t>
        </is>
      </c>
    </row>
    <row r="5">
      <c r="A5" s="4" t="inlineStr">
        <is>
          <t>2025</t>
        </is>
      </c>
      <c r="B5" s="5" t="n">
        <v>12175</v>
      </c>
      <c r="C5" s="4" t="inlineStr">
        <is>
          <t xml:space="preserve"> </t>
        </is>
      </c>
    </row>
    <row r="6">
      <c r="A6" s="4" t="inlineStr">
        <is>
          <t>2026</t>
        </is>
      </c>
      <c r="B6" s="5" t="n">
        <v>11990</v>
      </c>
      <c r="C6" s="4" t="inlineStr">
        <is>
          <t xml:space="preserve"> </t>
        </is>
      </c>
    </row>
    <row r="7">
      <c r="A7" s="4" t="inlineStr">
        <is>
          <t>2027</t>
        </is>
      </c>
      <c r="B7" s="5" t="n">
        <v>9960</v>
      </c>
      <c r="C7" s="4" t="inlineStr">
        <is>
          <t xml:space="preserve"> </t>
        </is>
      </c>
    </row>
    <row r="8">
      <c r="A8" s="4" t="inlineStr">
        <is>
          <t>Thereafter</t>
        </is>
      </c>
      <c r="B8" s="5" t="n">
        <v>16824</v>
      </c>
      <c r="C8" s="4" t="inlineStr">
        <is>
          <t xml:space="preserve"> </t>
        </is>
      </c>
    </row>
    <row r="9">
      <c r="A9" s="4" t="inlineStr">
        <is>
          <t>Total</t>
        </is>
      </c>
      <c r="B9" s="6" t="n">
        <v>72296</v>
      </c>
      <c r="C9" s="6" t="n">
        <v>753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888</v>
      </c>
      <c r="C4" s="6" t="n">
        <v>181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25" customWidth="1" min="3" max="3"/>
  </cols>
  <sheetData>
    <row r="1">
      <c r="A1" s="1" t="inlineStr">
        <is>
          <t>Leases - Supplemental Information Related to Leases (Detail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Weighted average remaining lease term (in years)</t>
        </is>
      </c>
      <c r="B3" s="4" t="inlineStr">
        <is>
          <t>8 years</t>
        </is>
      </c>
      <c r="C3" s="4" t="inlineStr">
        <is>
          <t>8 years 2 months 12 days</t>
        </is>
      </c>
    </row>
    <row r="4">
      <c r="A4" s="4" t="inlineStr">
        <is>
          <t>Weighted average discount rate (in percent)</t>
        </is>
      </c>
      <c r="B4" s="10" t="n">
        <v>0.056</v>
      </c>
      <c r="C4" s="10" t="n">
        <v>0.0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Operating Lease Liability Maturities (Details) $ in Thousands</t>
        </is>
      </c>
      <c r="B1" s="2" t="inlineStr">
        <is>
          <t>Mar. 31, 2023 USD ($)</t>
        </is>
      </c>
    </row>
    <row r="2">
      <c r="A2" s="3" t="inlineStr">
        <is>
          <t>Leases [Abstract]</t>
        </is>
      </c>
      <c r="B2" s="4" t="inlineStr">
        <is>
          <t xml:space="preserve"> </t>
        </is>
      </c>
    </row>
    <row r="3">
      <c r="A3" s="4" t="inlineStr">
        <is>
          <t>2023</t>
        </is>
      </c>
      <c r="B3" s="6" t="n">
        <v>6652</v>
      </c>
    </row>
    <row r="4">
      <c r="A4" s="4" t="inlineStr">
        <is>
          <t>2024</t>
        </is>
      </c>
      <c r="B4" s="5" t="n">
        <v>9267</v>
      </c>
    </row>
    <row r="5">
      <c r="A5" s="4" t="inlineStr">
        <is>
          <t>2025</t>
        </is>
      </c>
      <c r="B5" s="5" t="n">
        <v>9029</v>
      </c>
    </row>
    <row r="6">
      <c r="A6" s="4" t="inlineStr">
        <is>
          <t>2026</t>
        </is>
      </c>
      <c r="B6" s="5" t="n">
        <v>8337</v>
      </c>
    </row>
    <row r="7">
      <c r="A7" s="4" t="inlineStr">
        <is>
          <t>2027</t>
        </is>
      </c>
      <c r="B7" s="5" t="n">
        <v>7856</v>
      </c>
    </row>
    <row r="8">
      <c r="A8" s="4" t="inlineStr">
        <is>
          <t>Thereafter</t>
        </is>
      </c>
      <c r="B8" s="5" t="n">
        <v>30264</v>
      </c>
    </row>
    <row r="9">
      <c r="A9" s="4" t="inlineStr">
        <is>
          <t>Total lease payments</t>
        </is>
      </c>
      <c r="B9" s="5" t="n">
        <v>71405</v>
      </c>
    </row>
    <row r="10">
      <c r="A10" s="4" t="inlineStr">
        <is>
          <t>Less: Imputed interest</t>
        </is>
      </c>
      <c r="B10" s="5" t="n">
        <v>-14359</v>
      </c>
    </row>
    <row r="11">
      <c r="A11" s="4" t="inlineStr">
        <is>
          <t>Total</t>
        </is>
      </c>
      <c r="B11" s="6" t="n">
        <v>570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25097</v>
      </c>
      <c r="C4" s="6" t="n">
        <v>-24506</v>
      </c>
    </row>
    <row r="5">
      <c r="A5" s="3" t="inlineStr">
        <is>
          <t>Other comprehensive income (loss), net of tax:</t>
        </is>
      </c>
      <c r="B5" s="4" t="inlineStr">
        <is>
          <t xml:space="preserve"> </t>
        </is>
      </c>
      <c r="C5" s="4" t="inlineStr">
        <is>
          <t xml:space="preserve"> </t>
        </is>
      </c>
    </row>
    <row r="6">
      <c r="A6" s="4" t="inlineStr">
        <is>
          <t>Unrealized gains (losses) on available-for-sale securities</t>
        </is>
      </c>
      <c r="B6" s="5" t="n">
        <v>680</v>
      </c>
      <c r="C6" s="5" t="n">
        <v>-1057</v>
      </c>
    </row>
    <row r="7">
      <c r="A7" s="4" t="inlineStr">
        <is>
          <t>Other comprehensive income (loss)</t>
        </is>
      </c>
      <c r="B7" s="5" t="n">
        <v>680</v>
      </c>
      <c r="C7" s="5" t="n">
        <v>-1057</v>
      </c>
    </row>
    <row r="8">
      <c r="A8" s="4" t="inlineStr">
        <is>
          <t>Comprehensive loss</t>
        </is>
      </c>
      <c r="B8" s="6" t="n">
        <v>-24417</v>
      </c>
      <c r="C8" s="6" t="n">
        <v>-255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Debt- Narrative (Details)</t>
        </is>
      </c>
      <c r="B1" s="2" t="inlineStr">
        <is>
          <t>1 Months Ended</t>
        </is>
      </c>
    </row>
    <row r="2">
      <c r="B2" s="2" t="inlineStr">
        <is>
          <t>Jul. 31, 2021 USD ($)</t>
        </is>
      </c>
      <c r="C2" s="2" t="inlineStr">
        <is>
          <t>Mar. 31, 2023 USD ($)</t>
        </is>
      </c>
    </row>
    <row r="3">
      <c r="A3" s="3" t="inlineStr">
        <is>
          <t>Line of Credit Facility [Line Items]</t>
        </is>
      </c>
      <c r="B3" s="4" t="inlineStr">
        <is>
          <t xml:space="preserve"> </t>
        </is>
      </c>
      <c r="C3" s="4" t="inlineStr">
        <is>
          <t xml:space="preserve"> </t>
        </is>
      </c>
    </row>
    <row r="4">
      <c r="A4" s="4" t="inlineStr">
        <is>
          <t>Standby letters of credit</t>
        </is>
      </c>
      <c r="B4" s="4" t="inlineStr">
        <is>
          <t xml:space="preserve"> </t>
        </is>
      </c>
      <c r="C4" s="6" t="n">
        <v>5700000</v>
      </c>
    </row>
    <row r="5">
      <c r="A5" s="4" t="inlineStr">
        <is>
          <t>Secured Debt</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redit facility, maximum borrowing capacity</t>
        </is>
      </c>
      <c r="B7" s="6" t="n">
        <v>375000000</v>
      </c>
      <c r="C7" s="4" t="inlineStr">
        <is>
          <t xml:space="preserve"> </t>
        </is>
      </c>
    </row>
    <row r="8">
      <c r="A8" s="4" t="inlineStr">
        <is>
          <t>Annual amortization amount, percent</t>
        </is>
      </c>
      <c r="B8" s="8" t="n">
        <v>0.01</v>
      </c>
      <c r="C8" s="4" t="inlineStr">
        <is>
          <t xml:space="preserve"> </t>
        </is>
      </c>
    </row>
    <row r="9">
      <c r="A9" s="4" t="inlineStr">
        <is>
          <t>Final payment to be paid at maturity</t>
        </is>
      </c>
      <c r="B9" s="6" t="n">
        <v>350600000</v>
      </c>
      <c r="C9" s="4" t="inlineStr">
        <is>
          <t xml:space="preserve"> </t>
        </is>
      </c>
    </row>
    <row r="10">
      <c r="A10" s="4" t="inlineStr">
        <is>
          <t>Fair value of term loan</t>
        </is>
      </c>
      <c r="B10" s="4" t="inlineStr">
        <is>
          <t xml:space="preserve"> </t>
        </is>
      </c>
      <c r="C10" s="6" t="n">
        <v>365700000</v>
      </c>
    </row>
    <row r="11">
      <c r="A11" s="4" t="inlineStr">
        <is>
          <t>Secured Debt | Credit Agreemen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Debt instrument, leverage ratio, maximum</t>
        </is>
      </c>
      <c r="B13" s="4" t="inlineStr">
        <is>
          <t xml:space="preserve"> </t>
        </is>
      </c>
      <c r="C13" s="11" t="n">
        <v>3.5</v>
      </c>
    </row>
    <row r="14">
      <c r="A14" s="4" t="inlineStr">
        <is>
          <t>Secured Debt | LIBO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Debt instrument, basis spread on variable rate</t>
        </is>
      </c>
      <c r="B16" s="10" t="n">
        <v>0.0275</v>
      </c>
      <c r="C16" s="4" t="inlineStr">
        <is>
          <t xml:space="preserve"> </t>
        </is>
      </c>
    </row>
    <row r="17">
      <c r="A17" s="4" t="inlineStr">
        <is>
          <t>Debt instrument, basis spread on variable rate, variable rate floor</t>
        </is>
      </c>
      <c r="B17" s="10" t="n">
        <v>0.005</v>
      </c>
      <c r="C17" s="4" t="inlineStr">
        <is>
          <t xml:space="preserve"> </t>
        </is>
      </c>
    </row>
    <row r="18">
      <c r="A18" s="4" t="inlineStr">
        <is>
          <t>Revolving Credit Facility</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Credit facility, maximum borrowing capacity</t>
        </is>
      </c>
      <c r="B20" s="6" t="n">
        <v>50000000</v>
      </c>
      <c r="C20" s="4" t="inlineStr">
        <is>
          <t xml:space="preserve"> </t>
        </is>
      </c>
    </row>
    <row r="21">
      <c r="A21" s="4" t="inlineStr">
        <is>
          <t>Standby letters of credit</t>
        </is>
      </c>
      <c r="B21" s="4" t="inlineStr">
        <is>
          <t xml:space="preserve"> </t>
        </is>
      </c>
      <c r="C21" s="6" t="n">
        <v>200000</v>
      </c>
    </row>
    <row r="22">
      <c r="A22" s="4" t="inlineStr">
        <is>
          <t>Revolving Credit Facility | Credit Agreement | Minimum</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Unused capacity, commitment fee percentage</t>
        </is>
      </c>
      <c r="B24" s="10" t="n">
        <v>0.0025</v>
      </c>
      <c r="C24" s="4" t="inlineStr">
        <is>
          <t xml:space="preserve"> </t>
        </is>
      </c>
    </row>
    <row r="25">
      <c r="A25" s="4" t="inlineStr">
        <is>
          <t>Revolving Credit Facility | Credit Agreement | Maximum</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Unused capacity, commitment fee percentage</t>
        </is>
      </c>
      <c r="B27" s="12" t="n">
        <v>0.00375</v>
      </c>
      <c r="C27" s="4" t="inlineStr">
        <is>
          <t xml:space="preserve"> </t>
        </is>
      </c>
    </row>
    <row r="28">
      <c r="A28" s="4" t="inlineStr">
        <is>
          <t>Revolving Credit Facility | LIBOR | Minimum</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Debt instrument, basis spread on variable rate</t>
        </is>
      </c>
      <c r="B30" s="8" t="n">
        <v>0.02</v>
      </c>
      <c r="C30" s="4" t="inlineStr">
        <is>
          <t xml:space="preserve"> </t>
        </is>
      </c>
    </row>
    <row r="31">
      <c r="A31" s="4" t="inlineStr">
        <is>
          <t>Revolving Credit Facility | LIBOR | Maximum</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Debt instrument, basis spread on variable rate</t>
        </is>
      </c>
      <c r="B33" s="10" t="n">
        <v>0.025</v>
      </c>
      <c r="C33" s="4" t="inlineStr">
        <is>
          <t xml:space="preserve"> </t>
        </is>
      </c>
    </row>
    <row r="34">
      <c r="A34" s="4" t="inlineStr">
        <is>
          <t>Letter of Credit</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Credit facility, maximum borrowing capacity</t>
        </is>
      </c>
      <c r="B36" s="6" t="n">
        <v>15000000</v>
      </c>
      <c r="C3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Debt - Carrying Value of Senior Notes (Details) $ in Thousands</t>
        </is>
      </c>
      <c r="B1" s="2" t="inlineStr">
        <is>
          <t>Mar. 31, 2023 USD ($)</t>
        </is>
      </c>
    </row>
    <row r="2">
      <c r="A2" s="3" t="inlineStr">
        <is>
          <t>Debt Instrument [Line Items]</t>
        </is>
      </c>
      <c r="B2" s="4" t="inlineStr">
        <is>
          <t xml:space="preserve"> </t>
        </is>
      </c>
    </row>
    <row r="3">
      <c r="A3" s="4" t="inlineStr">
        <is>
          <t>Term loan</t>
        </is>
      </c>
      <c r="B3" s="6" t="n">
        <v>370312</v>
      </c>
    </row>
    <row r="4">
      <c r="A4" s="4" t="inlineStr">
        <is>
          <t>Secured Debt</t>
        </is>
      </c>
      <c r="B4" s="4" t="inlineStr">
        <is>
          <t xml:space="preserve"> </t>
        </is>
      </c>
    </row>
    <row r="5">
      <c r="A5" s="3" t="inlineStr">
        <is>
          <t>Debt Instrument [Line Items]</t>
        </is>
      </c>
      <c r="B5" s="4" t="inlineStr">
        <is>
          <t xml:space="preserve"> </t>
        </is>
      </c>
    </row>
    <row r="6">
      <c r="A6" s="4" t="inlineStr">
        <is>
          <t>Term loan</t>
        </is>
      </c>
      <c r="B6" s="5" t="n">
        <v>370312</v>
      </c>
    </row>
    <row r="7">
      <c r="A7" s="4" t="inlineStr">
        <is>
          <t>Less: Unamortized debt discount and issuance costs</t>
        </is>
      </c>
      <c r="B7" s="5" t="n">
        <v>-6313</v>
      </c>
    </row>
    <row r="8">
      <c r="A8" s="4" t="inlineStr">
        <is>
          <t>Term loan, net of issuance costs</t>
        </is>
      </c>
      <c r="B8" s="5" t="n">
        <v>363999</v>
      </c>
    </row>
    <row r="9">
      <c r="A9" s="4" t="inlineStr">
        <is>
          <t>Less: Term loan, net, current</t>
        </is>
      </c>
      <c r="B9" s="5" t="n">
        <v>-2712</v>
      </c>
    </row>
    <row r="10">
      <c r="A10" s="4" t="inlineStr">
        <is>
          <t>Term loan, net of issuance costs (net of current portion)</t>
        </is>
      </c>
      <c r="B10" s="6" t="n">
        <v>3612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bt - Maturities of Senior Notes (Details) $ in Thousands</t>
        </is>
      </c>
      <c r="B1" s="2" t="inlineStr">
        <is>
          <t>Mar. 31, 2023 USD ($)</t>
        </is>
      </c>
    </row>
    <row r="2">
      <c r="A2" s="3" t="inlineStr">
        <is>
          <t>Debt Disclosure [Abstract]</t>
        </is>
      </c>
      <c r="B2" s="4" t="inlineStr">
        <is>
          <t xml:space="preserve"> </t>
        </is>
      </c>
    </row>
    <row r="3">
      <c r="A3" s="4" t="inlineStr">
        <is>
          <t>2023</t>
        </is>
      </c>
      <c r="B3" s="6" t="n">
        <v>2812</v>
      </c>
    </row>
    <row r="4">
      <c r="A4" s="4" t="inlineStr">
        <is>
          <t>2024</t>
        </is>
      </c>
      <c r="B4" s="5" t="n">
        <v>3750</v>
      </c>
    </row>
    <row r="5">
      <c r="A5" s="4" t="inlineStr">
        <is>
          <t>2025</t>
        </is>
      </c>
      <c r="B5" s="5" t="n">
        <v>3750</v>
      </c>
    </row>
    <row r="6">
      <c r="A6" s="4" t="inlineStr">
        <is>
          <t>2026</t>
        </is>
      </c>
      <c r="B6" s="5" t="n">
        <v>3750</v>
      </c>
    </row>
    <row r="7">
      <c r="A7" s="4" t="inlineStr">
        <is>
          <t>2027</t>
        </is>
      </c>
      <c r="B7" s="5" t="n">
        <v>3750</v>
      </c>
    </row>
    <row r="8">
      <c r="A8" s="4" t="inlineStr">
        <is>
          <t>Thereafter</t>
        </is>
      </c>
      <c r="B8" s="5" t="n">
        <v>352500</v>
      </c>
    </row>
    <row r="9">
      <c r="A9" s="4" t="inlineStr">
        <is>
          <t>Total</t>
        </is>
      </c>
      <c r="B9" s="6" t="n">
        <v>3703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Mar. 31, 2023</t>
        </is>
      </c>
      <c r="C1" s="2" t="inlineStr">
        <is>
          <t>Jul. 31, 2021</t>
        </is>
      </c>
    </row>
    <row r="2">
      <c r="A2" s="3" t="inlineStr">
        <is>
          <t>Commitments and Contingencies Disclosure [Abstract]</t>
        </is>
      </c>
      <c r="B2" s="4" t="inlineStr">
        <is>
          <t xml:space="preserve"> </t>
        </is>
      </c>
      <c r="C2" s="4" t="inlineStr">
        <is>
          <t xml:space="preserve"> </t>
        </is>
      </c>
    </row>
    <row r="3">
      <c r="A3" s="4" t="inlineStr">
        <is>
          <t>Purchase obligation, to be paid, year one</t>
        </is>
      </c>
      <c r="B3" s="4" t="inlineStr">
        <is>
          <t xml:space="preserve"> </t>
        </is>
      </c>
      <c r="C3" s="9" t="n">
        <v>43.7</v>
      </c>
    </row>
    <row r="4">
      <c r="A4" s="4" t="inlineStr">
        <is>
          <t>Purchase obligation, to be paid, year two</t>
        </is>
      </c>
      <c r="B4" s="4" t="inlineStr">
        <is>
          <t xml:space="preserve"> </t>
        </is>
      </c>
      <c r="C4" s="11" t="n">
        <v>46.8</v>
      </c>
    </row>
    <row r="5">
      <c r="A5" s="4" t="inlineStr">
        <is>
          <t>Purchase obligation, to be paid, year three</t>
        </is>
      </c>
      <c r="B5" s="4" t="inlineStr">
        <is>
          <t xml:space="preserve"> </t>
        </is>
      </c>
      <c r="C5" s="11" t="n">
        <v>50.1</v>
      </c>
    </row>
    <row r="6">
      <c r="A6" s="4" t="inlineStr">
        <is>
          <t>Purchase obligation</t>
        </is>
      </c>
      <c r="B6" s="4" t="inlineStr">
        <is>
          <t xml:space="preserve"> </t>
        </is>
      </c>
      <c r="C6" s="9" t="n">
        <v>140.6</v>
      </c>
    </row>
    <row r="7">
      <c r="A7" s="4" t="inlineStr">
        <is>
          <t>Standby letters of credit</t>
        </is>
      </c>
      <c r="B7" s="9" t="n">
        <v>5.7</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 Narrative (Details) - USD ($) $ / shares in Units, $ in Thousands</t>
        </is>
      </c>
      <c r="B1" s="2" t="inlineStr">
        <is>
          <t>1 Months Ended</t>
        </is>
      </c>
      <c r="C1" s="2" t="inlineStr">
        <is>
          <t>3 Months Ended</t>
        </is>
      </c>
    </row>
    <row r="2">
      <c r="B2" s="2" t="inlineStr">
        <is>
          <t>Jan. 31, 2023</t>
        </is>
      </c>
      <c r="C2" s="2" t="inlineStr">
        <is>
          <t>Mar. 31, 2023</t>
        </is>
      </c>
      <c r="D2" s="2" t="inlineStr">
        <is>
          <t>Mar.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stock issued in connection with the employee stock purchase plan</t>
        </is>
      </c>
      <c r="B4" s="4" t="inlineStr">
        <is>
          <t xml:space="preserve"> </t>
        </is>
      </c>
      <c r="C4" s="6" t="n">
        <v>9914</v>
      </c>
      <c r="D4" s="6" t="n">
        <v>8882</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stock-based compensation expense, unvested RSUs or PSUs</t>
        </is>
      </c>
      <c r="B7" s="4" t="inlineStr">
        <is>
          <t xml:space="preserve"> </t>
        </is>
      </c>
      <c r="C7" s="6" t="n">
        <v>353900</v>
      </c>
      <c r="D7" s="4" t="inlineStr">
        <is>
          <t xml:space="preserve"> </t>
        </is>
      </c>
    </row>
    <row r="8">
      <c r="A8" s="4" t="inlineStr">
        <is>
          <t>Estimated remaining weighted average period</t>
        </is>
      </c>
      <c r="B8" s="4" t="inlineStr">
        <is>
          <t xml:space="preserve"> </t>
        </is>
      </c>
      <c r="C8" s="4" t="inlineStr">
        <is>
          <t>3 years</t>
        </is>
      </c>
      <c r="D8" s="4" t="inlineStr">
        <is>
          <t xml:space="preserve"> </t>
        </is>
      </c>
    </row>
    <row r="9">
      <c r="A9" s="4" t="inlineStr">
        <is>
          <t>PSU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Unrecognized stock-based compensation expense, unvested RSUs or PSUs</t>
        </is>
      </c>
      <c r="B11" s="4" t="inlineStr">
        <is>
          <t xml:space="preserve"> </t>
        </is>
      </c>
      <c r="C11" s="6" t="n">
        <v>10800</v>
      </c>
      <c r="D11" s="4" t="inlineStr">
        <is>
          <t xml:space="preserve"> </t>
        </is>
      </c>
    </row>
    <row r="12">
      <c r="A12" s="4" t="inlineStr">
        <is>
          <t>Estimated remaining weighted average period</t>
        </is>
      </c>
      <c r="B12" s="4" t="inlineStr">
        <is>
          <t xml:space="preserve"> </t>
        </is>
      </c>
      <c r="C12" s="4" t="inlineStr">
        <is>
          <t>3 years 7 months 6 days</t>
        </is>
      </c>
      <c r="D12" s="4" t="inlineStr">
        <is>
          <t xml:space="preserve"> </t>
        </is>
      </c>
    </row>
    <row r="13">
      <c r="A13" s="4" t="inlineStr">
        <is>
          <t>Employee Stock Purchase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dditional shares reserved (in shares)</t>
        </is>
      </c>
      <c r="B15" s="5" t="n">
        <v>1700000</v>
      </c>
      <c r="C15" s="4" t="inlineStr">
        <is>
          <t xml:space="preserve"> </t>
        </is>
      </c>
      <c r="D15" s="4" t="inlineStr">
        <is>
          <t xml:space="preserve"> </t>
        </is>
      </c>
    </row>
    <row r="16">
      <c r="A16" s="4" t="inlineStr">
        <is>
          <t>Shares available for grant (in shares)</t>
        </is>
      </c>
      <c r="B16" s="4" t="inlineStr">
        <is>
          <t xml:space="preserve"> </t>
        </is>
      </c>
      <c r="C16" s="5" t="n">
        <v>8900000</v>
      </c>
      <c r="D16" s="4" t="inlineStr">
        <is>
          <t xml:space="preserve"> </t>
        </is>
      </c>
    </row>
    <row r="17">
      <c r="A17" s="4" t="inlineStr">
        <is>
          <t>Estimated remaining weighted average period</t>
        </is>
      </c>
      <c r="B17" s="4" t="inlineStr">
        <is>
          <t xml:space="preserve"> </t>
        </is>
      </c>
      <c r="C17" s="4" t="inlineStr">
        <is>
          <t>9 months 18 days</t>
        </is>
      </c>
      <c r="D17" s="4" t="inlineStr">
        <is>
          <t xml:space="preserve"> </t>
        </is>
      </c>
    </row>
    <row r="18">
      <c r="A18" s="4" t="inlineStr">
        <is>
          <t>Unrecognized stock-based compensation expense</t>
        </is>
      </c>
      <c r="B18" s="4" t="inlineStr">
        <is>
          <t xml:space="preserve"> </t>
        </is>
      </c>
      <c r="C18" s="6" t="n">
        <v>11700</v>
      </c>
      <c r="D18" s="4" t="inlineStr">
        <is>
          <t xml:space="preserve"> </t>
        </is>
      </c>
    </row>
    <row r="19">
      <c r="A19" s="4" t="inlineStr">
        <is>
          <t>Common stock purchased (in shares)</t>
        </is>
      </c>
      <c r="B19" s="4" t="inlineStr">
        <is>
          <t xml:space="preserve"> </t>
        </is>
      </c>
      <c r="C19" s="5" t="n">
        <v>311614</v>
      </c>
      <c r="D19" s="4" t="inlineStr">
        <is>
          <t xml:space="preserve"> </t>
        </is>
      </c>
    </row>
    <row r="20">
      <c r="A20" s="4" t="inlineStr">
        <is>
          <t>Share price (in usd per share)</t>
        </is>
      </c>
      <c r="B20" s="4" t="inlineStr">
        <is>
          <t xml:space="preserve"> </t>
        </is>
      </c>
      <c r="C20" s="7" t="n">
        <v>31.82</v>
      </c>
      <c r="D20" s="4" t="inlineStr">
        <is>
          <t xml:space="preserve"> </t>
        </is>
      </c>
    </row>
    <row r="21">
      <c r="A21" s="4" t="inlineStr">
        <is>
          <t>Employee contributions</t>
        </is>
      </c>
      <c r="B21" s="4" t="inlineStr">
        <is>
          <t xml:space="preserve"> </t>
        </is>
      </c>
      <c r="C21" s="6" t="n">
        <v>2100</v>
      </c>
      <c r="D21" s="4" t="inlineStr">
        <is>
          <t xml:space="preserve"> </t>
        </is>
      </c>
    </row>
    <row r="22">
      <c r="A22" s="4" t="inlineStr">
        <is>
          <t>2018 Equity Incentive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dditional shares reserved (in shares)</t>
        </is>
      </c>
      <c r="B24" s="5" t="n">
        <v>5700000</v>
      </c>
      <c r="C24" s="4" t="inlineStr">
        <is>
          <t xml:space="preserve"> </t>
        </is>
      </c>
      <c r="D24" s="4" t="inlineStr">
        <is>
          <t xml:space="preserve"> </t>
        </is>
      </c>
    </row>
    <row r="25">
      <c r="A25" s="4" t="inlineStr">
        <is>
          <t>Shares available for grant (in shares)</t>
        </is>
      </c>
      <c r="B25" s="4" t="inlineStr">
        <is>
          <t xml:space="preserve"> </t>
        </is>
      </c>
      <c r="C25" s="5" t="n">
        <v>23900000</v>
      </c>
      <c r="D2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34117</v>
      </c>
      <c r="C4" s="6" t="n">
        <v>25398</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2625</v>
      </c>
      <c r="C7" s="5" t="n">
        <v>1513</v>
      </c>
    </row>
    <row r="8">
      <c r="A8" s="4" t="inlineStr">
        <is>
          <t>Sales and 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14394</v>
      </c>
      <c r="C10" s="5" t="n">
        <v>10065</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5" t="n">
        <v>8865</v>
      </c>
      <c r="C13" s="5" t="n">
        <v>6463</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stock-based compensation expense</t>
        </is>
      </c>
      <c r="B16" s="6" t="n">
        <v>8233</v>
      </c>
      <c r="C16" s="6" t="n">
        <v>735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SUs and PSUs (Details) shares in Thousands</t>
        </is>
      </c>
      <c r="B1" s="2" t="inlineStr">
        <is>
          <t>3 Months Ended</t>
        </is>
      </c>
    </row>
    <row r="2">
      <c r="B2" s="2" t="inlineStr">
        <is>
          <t>Mar. 31, 2023 $ / shares shares</t>
        </is>
      </c>
    </row>
    <row r="3">
      <c r="A3" s="4" t="inlineStr">
        <is>
          <t>RSUs</t>
        </is>
      </c>
      <c r="B3" s="4" t="inlineStr">
        <is>
          <t xml:space="preserve"> </t>
        </is>
      </c>
    </row>
    <row r="4">
      <c r="A4" s="3" t="inlineStr">
        <is>
          <t>Number of Shares</t>
        </is>
      </c>
      <c r="B4" s="4" t="inlineStr">
        <is>
          <t xml:space="preserve"> </t>
        </is>
      </c>
    </row>
    <row r="5">
      <c r="A5" s="4" t="inlineStr">
        <is>
          <t>Number of shares unvested, beginning of period (in shares) | shares</t>
        </is>
      </c>
      <c r="B5" s="5" t="n">
        <v>6894</v>
      </c>
    </row>
    <row r="6">
      <c r="A6" s="4" t="inlineStr">
        <is>
          <t>Number of shares, granted (in shares) | shares</t>
        </is>
      </c>
      <c r="B6" s="5" t="n">
        <v>3178</v>
      </c>
    </row>
    <row r="7">
      <c r="A7" s="4" t="inlineStr">
        <is>
          <t>Number of shares, performance adjustment (in shares) | shares</t>
        </is>
      </c>
      <c r="B7" s="5" t="n">
        <v>0</v>
      </c>
    </row>
    <row r="8">
      <c r="A8" s="4" t="inlineStr">
        <is>
          <t>Number of shares, vested (in shares) | shares</t>
        </is>
      </c>
      <c r="B8" s="5" t="n">
        <v>-1243</v>
      </c>
    </row>
    <row r="9">
      <c r="A9" s="4" t="inlineStr">
        <is>
          <t>Number of shares, forfeited (in shares) | shares</t>
        </is>
      </c>
      <c r="B9" s="5" t="n">
        <v>-123</v>
      </c>
    </row>
    <row r="10">
      <c r="A10" s="4" t="inlineStr">
        <is>
          <t>Number of shares unvested, end of period (in shares) | shares</t>
        </is>
      </c>
      <c r="B10" s="5" t="n">
        <v>8706</v>
      </c>
    </row>
    <row r="11">
      <c r="A11" s="3" t="inlineStr">
        <is>
          <t>Weighted Average Grant Date Fair Value</t>
        </is>
      </c>
      <c r="B11" s="4" t="inlineStr">
        <is>
          <t xml:space="preserve"> </t>
        </is>
      </c>
    </row>
    <row r="12">
      <c r="A12" s="4" t="inlineStr">
        <is>
          <t>Weighted average grant date fair value, beginning of period (in usd per share) | $ / shares</t>
        </is>
      </c>
      <c r="B12" s="7" t="n">
        <v>43.26</v>
      </c>
    </row>
    <row r="13">
      <c r="A13" s="4" t="inlineStr">
        <is>
          <t>Weighted average grant date fair value, granted (in usd per share) | $ / shares</t>
        </is>
      </c>
      <c r="B13" s="13" t="n">
        <v>43.4</v>
      </c>
    </row>
    <row r="14">
      <c r="A14" s="4" t="inlineStr">
        <is>
          <t>Weighted average grant date fair value, performance adjustment (in usd per share) | $ / shares</t>
        </is>
      </c>
      <c r="B14" s="5" t="n">
        <v>0</v>
      </c>
    </row>
    <row r="15">
      <c r="A15" s="4" t="inlineStr">
        <is>
          <t>Weighted average grant date fair value, vested (in usd per share) | $ / shares</t>
        </is>
      </c>
      <c r="B15" s="13" t="n">
        <v>42.49</v>
      </c>
    </row>
    <row r="16">
      <c r="A16" s="4" t="inlineStr">
        <is>
          <t>Weighted average grant date fair value, forfeited (in usd per share) | $ / shares</t>
        </is>
      </c>
      <c r="B16" s="13" t="n">
        <v>44.06</v>
      </c>
    </row>
    <row r="17">
      <c r="A17" s="4" t="inlineStr">
        <is>
          <t>Weighted average grant date fair value, end of period (in usd per share) | $ / shares</t>
        </is>
      </c>
      <c r="B17" s="7" t="n">
        <v>43.41</v>
      </c>
    </row>
    <row r="18">
      <c r="A18" s="4" t="inlineStr">
        <is>
          <t>PSUs</t>
        </is>
      </c>
      <c r="B18" s="4" t="inlineStr">
        <is>
          <t xml:space="preserve"> </t>
        </is>
      </c>
    </row>
    <row r="19">
      <c r="A19" s="3" t="inlineStr">
        <is>
          <t>Number of Shares</t>
        </is>
      </c>
      <c r="B19" s="4" t="inlineStr">
        <is>
          <t xml:space="preserve"> </t>
        </is>
      </c>
    </row>
    <row r="20">
      <c r="A20" s="4" t="inlineStr">
        <is>
          <t>Number of shares unvested, beginning of period (in shares) | shares</t>
        </is>
      </c>
      <c r="B20" s="5" t="n">
        <v>196</v>
      </c>
    </row>
    <row r="21">
      <c r="A21" s="4" t="inlineStr">
        <is>
          <t>Number of shares, granted (in shares) | shares</t>
        </is>
      </c>
      <c r="B21" s="5" t="n">
        <v>188</v>
      </c>
    </row>
    <row r="22">
      <c r="A22" s="4" t="inlineStr">
        <is>
          <t>Number of shares, performance adjustment (in shares) | shares</t>
        </is>
      </c>
      <c r="B22" s="5" t="n">
        <v>12</v>
      </c>
    </row>
    <row r="23">
      <c r="A23" s="4" t="inlineStr">
        <is>
          <t>Number of shares, vested (in shares) | shares</t>
        </is>
      </c>
      <c r="B23" s="5" t="n">
        <v>-52</v>
      </c>
    </row>
    <row r="24">
      <c r="A24" s="4" t="inlineStr">
        <is>
          <t>Number of shares, forfeited (in shares) | shares</t>
        </is>
      </c>
      <c r="B24" s="5" t="n">
        <v>0</v>
      </c>
    </row>
    <row r="25">
      <c r="A25" s="4" t="inlineStr">
        <is>
          <t>Number of shares unvested, end of period (in shares) | shares</t>
        </is>
      </c>
      <c r="B25" s="5" t="n">
        <v>344</v>
      </c>
    </row>
    <row r="26">
      <c r="A26" s="3" t="inlineStr">
        <is>
          <t>Weighted Average Grant Date Fair Value</t>
        </is>
      </c>
      <c r="B26" s="4" t="inlineStr">
        <is>
          <t xml:space="preserve"> </t>
        </is>
      </c>
    </row>
    <row r="27">
      <c r="A27" s="4" t="inlineStr">
        <is>
          <t>Weighted average grant date fair value, beginning of period (in usd per share) | $ / shares</t>
        </is>
      </c>
      <c r="B27" s="7" t="n">
        <v>44.97</v>
      </c>
    </row>
    <row r="28">
      <c r="A28" s="4" t="inlineStr">
        <is>
          <t>Weighted average grant date fair value, granted (in usd per share) | $ / shares</t>
        </is>
      </c>
      <c r="B28" s="13" t="n">
        <v>43.24</v>
      </c>
    </row>
    <row r="29">
      <c r="A29" s="4" t="inlineStr">
        <is>
          <t>Weighted average grant date fair value, performance adjustment (in usd per share) | $ / shares</t>
        </is>
      </c>
      <c r="B29" s="13" t="n">
        <v>44.97</v>
      </c>
    </row>
    <row r="30">
      <c r="A30" s="4" t="inlineStr">
        <is>
          <t>Weighted average grant date fair value, vested (in usd per share) | $ / shares</t>
        </is>
      </c>
      <c r="B30" s="13" t="n">
        <v>44.97</v>
      </c>
    </row>
    <row r="31">
      <c r="A31" s="4" t="inlineStr">
        <is>
          <t>Weighted average grant date fair value, forfeited (in usd per share) | $ / shares</t>
        </is>
      </c>
      <c r="B31" s="5" t="n">
        <v>0</v>
      </c>
    </row>
    <row r="32">
      <c r="A32" s="4" t="inlineStr">
        <is>
          <t>Weighted average grant date fair value, end of period (in usd per share) | $ / shares</t>
        </is>
      </c>
      <c r="B32" s="7" t="n">
        <v>44.0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tock Option Activity (Details) - USD ($) $ / shares in Units, shares in Thousands, $ in Thousands</t>
        </is>
      </c>
      <c r="B1" s="2" t="inlineStr">
        <is>
          <t>3 Months Ended</t>
        </is>
      </c>
      <c r="C1" s="2" t="inlineStr">
        <is>
          <t>12 Months Ended</t>
        </is>
      </c>
    </row>
    <row r="2">
      <c r="B2" s="2" t="inlineStr">
        <is>
          <t>Mar. 31, 2023</t>
        </is>
      </c>
      <c r="C2" s="2" t="inlineStr">
        <is>
          <t>Dec. 31, 2022</t>
        </is>
      </c>
    </row>
    <row r="3">
      <c r="A3" s="3" t="inlineStr">
        <is>
          <t>Number of Shares</t>
        </is>
      </c>
      <c r="B3" s="4" t="inlineStr">
        <is>
          <t xml:space="preserve"> </t>
        </is>
      </c>
      <c r="C3" s="4" t="inlineStr">
        <is>
          <t xml:space="preserve"> </t>
        </is>
      </c>
    </row>
    <row r="4">
      <c r="A4" s="4" t="inlineStr">
        <is>
          <t>Number of shares outstanding, beginning of period (in shares)</t>
        </is>
      </c>
      <c r="B4" s="5" t="n">
        <v>5485</v>
      </c>
      <c r="C4" s="4" t="inlineStr">
        <is>
          <t xml:space="preserve"> </t>
        </is>
      </c>
    </row>
    <row r="5">
      <c r="A5" s="4" t="inlineStr">
        <is>
          <t>Number of shares, granted (in shares)</t>
        </is>
      </c>
      <c r="B5" s="5" t="n">
        <v>0</v>
      </c>
      <c r="C5" s="4" t="inlineStr">
        <is>
          <t xml:space="preserve"> </t>
        </is>
      </c>
    </row>
    <row r="6">
      <c r="A6" s="4" t="inlineStr">
        <is>
          <t>Number of shares, exercised (in shares)</t>
        </is>
      </c>
      <c r="B6" s="5" t="n">
        <v>-80</v>
      </c>
      <c r="C6" s="4" t="inlineStr">
        <is>
          <t xml:space="preserve"> </t>
        </is>
      </c>
    </row>
    <row r="7">
      <c r="A7" s="4" t="inlineStr">
        <is>
          <t>Number of shares, forfeited/canceled (in shares)</t>
        </is>
      </c>
      <c r="B7" s="5" t="n">
        <v>0</v>
      </c>
      <c r="C7" s="4" t="inlineStr">
        <is>
          <t xml:space="preserve"> </t>
        </is>
      </c>
    </row>
    <row r="8">
      <c r="A8" s="4" t="inlineStr">
        <is>
          <t>Number of shares outstanding, end of period (in shares)</t>
        </is>
      </c>
      <c r="B8" s="5" t="n">
        <v>5405</v>
      </c>
      <c r="C8" s="5" t="n">
        <v>5485</v>
      </c>
    </row>
    <row r="9">
      <c r="A9" s="4" t="inlineStr">
        <is>
          <t>Number of shares exercisable (in shares)</t>
        </is>
      </c>
      <c r="B9" s="5" t="n">
        <v>5405</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outstanding, beginning of period (in usd per share)</t>
        </is>
      </c>
      <c r="B11" s="7" t="n">
        <v>8.960000000000001</v>
      </c>
      <c r="C11" s="4" t="inlineStr">
        <is>
          <t xml:space="preserve"> </t>
        </is>
      </c>
    </row>
    <row r="12">
      <c r="A12" s="4" t="inlineStr">
        <is>
          <t>Weighted average exercise price, granted (in usd per share)</t>
        </is>
      </c>
      <c r="B12" s="5" t="n">
        <v>0</v>
      </c>
      <c r="C12" s="4" t="inlineStr">
        <is>
          <t xml:space="preserve"> </t>
        </is>
      </c>
    </row>
    <row r="13">
      <c r="A13" s="4" t="inlineStr">
        <is>
          <t>Weighted average exercise price, exercised (in usd per share)</t>
        </is>
      </c>
      <c r="B13" s="13" t="n">
        <v>11.72</v>
      </c>
      <c r="C13" s="4" t="inlineStr">
        <is>
          <t xml:space="preserve"> </t>
        </is>
      </c>
    </row>
    <row r="14">
      <c r="A14" s="4" t="inlineStr">
        <is>
          <t>Weighted average exercise price, forfeited/canceled (in usd per share)</t>
        </is>
      </c>
      <c r="B14" s="5" t="n">
        <v>0</v>
      </c>
      <c r="C14" s="4" t="inlineStr">
        <is>
          <t xml:space="preserve"> </t>
        </is>
      </c>
    </row>
    <row r="15">
      <c r="A15" s="4" t="inlineStr">
        <is>
          <t>Weighted average exercise price, outstanding, end of period (in usd per share)</t>
        </is>
      </c>
      <c r="B15" s="13" t="n">
        <v>8.91</v>
      </c>
      <c r="C15" s="7" t="n">
        <v>8.960000000000001</v>
      </c>
    </row>
    <row r="16">
      <c r="A16" s="4" t="inlineStr">
        <is>
          <t>Weighted average exercise price, exercisable (in usd per share)</t>
        </is>
      </c>
      <c r="B16" s="7" t="n">
        <v>8.91</v>
      </c>
      <c r="C16" s="4" t="inlineStr">
        <is>
          <t xml:space="preserve"> </t>
        </is>
      </c>
    </row>
    <row r="17">
      <c r="A17" s="3" t="inlineStr">
        <is>
          <t>Weighted Average Remaining Contractual Term/ Aggregate Intrinsic Value</t>
        </is>
      </c>
      <c r="B17" s="4" t="inlineStr">
        <is>
          <t xml:space="preserve"> </t>
        </is>
      </c>
      <c r="C17" s="4" t="inlineStr">
        <is>
          <t xml:space="preserve"> </t>
        </is>
      </c>
    </row>
    <row r="18">
      <c r="A18" s="4" t="inlineStr">
        <is>
          <t>Weighted average remaining contractual term (in years), outstanding</t>
        </is>
      </c>
      <c r="B18" s="4" t="inlineStr">
        <is>
          <t>4 years 2 months 12 days</t>
        </is>
      </c>
      <c r="C18" s="4" t="inlineStr">
        <is>
          <t>4 years 6 months</t>
        </is>
      </c>
    </row>
    <row r="19">
      <c r="A19" s="4" t="inlineStr">
        <is>
          <t>Weighted average remaining contractual term (in years), exercisable</t>
        </is>
      </c>
      <c r="B19" s="4" t="inlineStr">
        <is>
          <t>4 years 2 months 12 days</t>
        </is>
      </c>
      <c r="C19" s="4" t="inlineStr">
        <is>
          <t xml:space="preserve"> </t>
        </is>
      </c>
    </row>
    <row r="20">
      <c r="A20" s="4" t="inlineStr">
        <is>
          <t>Aggregate intrinsic value, outstanding</t>
        </is>
      </c>
      <c r="B20" s="6" t="n">
        <v>208600</v>
      </c>
      <c r="C20" s="6" t="n">
        <v>160135</v>
      </c>
    </row>
    <row r="21">
      <c r="A21" s="4" t="inlineStr">
        <is>
          <t>Aggregate intrinsic value, exercised</t>
        </is>
      </c>
      <c r="B21" s="5" t="n">
        <v>2541</v>
      </c>
      <c r="C21" s="4" t="inlineStr">
        <is>
          <t xml:space="preserve"> </t>
        </is>
      </c>
    </row>
    <row r="22">
      <c r="A22" s="4" t="inlineStr">
        <is>
          <t>Aggregate intrinsic value, exercisable</t>
        </is>
      </c>
      <c r="B22" s="6" t="n">
        <v>208600</v>
      </c>
      <c r="C2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Fair Value Assumptions (Details) - Employee Stock Purchase Plan</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8" t="n">
        <v>0.51</v>
      </c>
      <c r="C4" s="10" t="n">
        <v>0.428</v>
      </c>
    </row>
    <row r="5">
      <c r="A5" s="4" t="inlineStr">
        <is>
          <t>Expected volatility, maximum</t>
        </is>
      </c>
      <c r="B5" s="10" t="n">
        <v>0.581</v>
      </c>
      <c r="C5" s="10" t="n">
        <v>0.517</v>
      </c>
    </row>
    <row r="6">
      <c r="A6" s="4" t="inlineStr">
        <is>
          <t>Risk-free interest rate, minimum</t>
        </is>
      </c>
      <c r="B6" s="10" t="n">
        <v>0.048</v>
      </c>
      <c r="C6" s="10" t="n">
        <v>0.001</v>
      </c>
    </row>
    <row r="7">
      <c r="A7" s="4" t="inlineStr">
        <is>
          <t>Risk-free interest rate, maximum</t>
        </is>
      </c>
      <c r="B7" s="8" t="n">
        <v>0.05</v>
      </c>
      <c r="C7" s="4" t="inlineStr">
        <is>
          <t xml:space="preserve"> </t>
        </is>
      </c>
    </row>
    <row r="8">
      <c r="A8" s="4" t="inlineStr">
        <is>
          <t>Expected dividend yield</t>
        </is>
      </c>
      <c r="B8" s="8" t="n">
        <v>0</v>
      </c>
      <c r="C8" s="8"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6 months</t>
        </is>
      </c>
      <c r="C11" s="4" t="inlineStr">
        <is>
          <t>6 month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2 years</t>
        </is>
      </c>
      <c r="C14" s="4" t="inlineStr">
        <is>
          <t>2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Examination [Line Items]</t>
        </is>
      </c>
      <c r="B3" s="4" t="inlineStr">
        <is>
          <t xml:space="preserve"> </t>
        </is>
      </c>
      <c r="C3" s="4" t="inlineStr">
        <is>
          <t xml:space="preserve"> </t>
        </is>
      </c>
    </row>
    <row r="4">
      <c r="A4" s="4" t="inlineStr">
        <is>
          <t>Foreign tax expense</t>
        </is>
      </c>
      <c r="B4" s="9" t="n">
        <v>1.9</v>
      </c>
      <c r="C4" s="9" t="n">
        <v>1.7</v>
      </c>
    </row>
    <row r="5">
      <c r="A5" s="4" t="inlineStr">
        <is>
          <t>Discrete expenses</t>
        </is>
      </c>
      <c r="B5" s="9" t="n">
        <v>1.3</v>
      </c>
      <c r="C5" s="11" t="n">
        <v>0.7</v>
      </c>
    </row>
    <row r="6">
      <c r="A6" s="4" t="inlineStr">
        <is>
          <t>Alsid SAS</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Deferred tax benefit</t>
        </is>
      </c>
      <c r="B8" s="4" t="inlineStr">
        <is>
          <t xml:space="preserve"> </t>
        </is>
      </c>
      <c r="C8" s="11" t="n">
        <v>0.4</v>
      </c>
    </row>
    <row r="9">
      <c r="A9" s="4" t="inlineStr">
        <is>
          <t>Israel</t>
        </is>
      </c>
      <c r="B9" s="4" t="inlineStr">
        <is>
          <t xml:space="preserve"> </t>
        </is>
      </c>
      <c r="C9" s="4" t="inlineStr">
        <is>
          <t xml:space="preserve"> </t>
        </is>
      </c>
    </row>
    <row r="10">
      <c r="A10" s="3" t="inlineStr">
        <is>
          <t>Income Tax Examination [Line Items]</t>
        </is>
      </c>
      <c r="B10" s="4" t="inlineStr">
        <is>
          <t xml:space="preserve"> </t>
        </is>
      </c>
      <c r="C10" s="4" t="inlineStr">
        <is>
          <t xml:space="preserve"> </t>
        </is>
      </c>
    </row>
    <row r="11">
      <c r="A11" s="4" t="inlineStr">
        <is>
          <t>Income tax expense, research and development</t>
        </is>
      </c>
      <c r="B11" s="4" t="inlineStr">
        <is>
          <t xml:space="preserve"> </t>
        </is>
      </c>
      <c r="C11" s="9" t="n">
        <v>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108929</v>
      </c>
      <c r="D2" s="4" t="inlineStr">
        <is>
          <t xml:space="preserve"> </t>
        </is>
      </c>
      <c r="E2" s="4" t="inlineStr">
        <is>
          <t xml:space="preserve"> </t>
        </is>
      </c>
      <c r="F2" s="4" t="inlineStr">
        <is>
          <t xml:space="preserve"> </t>
        </is>
      </c>
    </row>
    <row r="3">
      <c r="A3" s="4" t="inlineStr">
        <is>
          <t>Beginning Balance at Dec. 31, 2021</t>
        </is>
      </c>
      <c r="B3" s="6" t="n">
        <v>215313</v>
      </c>
      <c r="C3" s="6" t="n">
        <v>1089</v>
      </c>
      <c r="D3" s="6" t="n">
        <v>869059</v>
      </c>
      <c r="E3" s="6" t="n">
        <v>-306</v>
      </c>
      <c r="F3" s="6" t="n">
        <v>-654529</v>
      </c>
    </row>
    <row r="4">
      <c r="A4" s="3" t="inlineStr">
        <is>
          <t>Increase (Decrease) in Stock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293</v>
      </c>
      <c r="D5" s="4" t="inlineStr">
        <is>
          <t xml:space="preserve"> </t>
        </is>
      </c>
      <c r="E5" s="4" t="inlineStr">
        <is>
          <t xml:space="preserve"> </t>
        </is>
      </c>
      <c r="F5" s="4" t="inlineStr">
        <is>
          <t xml:space="preserve"> </t>
        </is>
      </c>
    </row>
    <row r="6">
      <c r="A6" s="4" t="inlineStr">
        <is>
          <t>Exercise of stock options</t>
        </is>
      </c>
      <c r="B6" s="5" t="n">
        <v>2587</v>
      </c>
      <c r="C6" s="6" t="n">
        <v>3</v>
      </c>
      <c r="D6" s="5" t="n">
        <v>2584</v>
      </c>
      <c r="E6" s="4" t="inlineStr">
        <is>
          <t xml:space="preserve"> </t>
        </is>
      </c>
      <c r="F6" s="4" t="inlineStr">
        <is>
          <t xml:space="preserve"> </t>
        </is>
      </c>
    </row>
    <row r="7">
      <c r="A7" s="4" t="inlineStr">
        <is>
          <t>Vesting of restricted stock units (in shares)</t>
        </is>
      </c>
      <c r="B7" s="4" t="inlineStr">
        <is>
          <t xml:space="preserve"> </t>
        </is>
      </c>
      <c r="C7" s="5" t="n">
        <v>809</v>
      </c>
      <c r="D7" s="4" t="inlineStr">
        <is>
          <t xml:space="preserve"> </t>
        </is>
      </c>
      <c r="E7" s="4" t="inlineStr">
        <is>
          <t xml:space="preserve"> </t>
        </is>
      </c>
      <c r="F7" s="4" t="inlineStr">
        <is>
          <t xml:space="preserve"> </t>
        </is>
      </c>
    </row>
    <row r="8">
      <c r="A8" s="4" t="inlineStr">
        <is>
          <t>Vesting of restricted stock units</t>
        </is>
      </c>
      <c r="B8" s="5" t="n">
        <v>0</v>
      </c>
      <c r="C8" s="6" t="n">
        <v>8</v>
      </c>
      <c r="D8" s="5" t="n">
        <v>-8</v>
      </c>
      <c r="E8" s="4" t="inlineStr">
        <is>
          <t xml:space="preserve"> </t>
        </is>
      </c>
      <c r="F8" s="4" t="inlineStr">
        <is>
          <t xml:space="preserve"> </t>
        </is>
      </c>
    </row>
    <row r="9">
      <c r="A9" s="4" t="inlineStr">
        <is>
          <t>Issuance of common stock under employee stock purchase plan (in shares)</t>
        </is>
      </c>
      <c r="B9" s="4" t="inlineStr">
        <is>
          <t xml:space="preserve"> </t>
        </is>
      </c>
      <c r="C9" s="5" t="n">
        <v>256</v>
      </c>
      <c r="D9" s="4" t="inlineStr">
        <is>
          <t xml:space="preserve"> </t>
        </is>
      </c>
      <c r="E9" s="4" t="inlineStr">
        <is>
          <t xml:space="preserve"> </t>
        </is>
      </c>
      <c r="F9" s="4" t="inlineStr">
        <is>
          <t xml:space="preserve"> </t>
        </is>
      </c>
    </row>
    <row r="10">
      <c r="A10" s="4" t="inlineStr">
        <is>
          <t>Issuance of common stock under employee stock purchase plan</t>
        </is>
      </c>
      <c r="B10" s="5" t="n">
        <v>8882</v>
      </c>
      <c r="C10" s="6" t="n">
        <v>3</v>
      </c>
      <c r="D10" s="5" t="n">
        <v>8879</v>
      </c>
      <c r="E10" s="4" t="inlineStr">
        <is>
          <t xml:space="preserve"> </t>
        </is>
      </c>
      <c r="F10" s="4" t="inlineStr">
        <is>
          <t xml:space="preserve"> </t>
        </is>
      </c>
    </row>
    <row r="11">
      <c r="A11" s="4" t="inlineStr">
        <is>
          <t>Stock-based compensation</t>
        </is>
      </c>
      <c r="B11" s="5" t="n">
        <v>25749</v>
      </c>
      <c r="C11" s="4" t="inlineStr">
        <is>
          <t xml:space="preserve"> </t>
        </is>
      </c>
      <c r="D11" s="5" t="n">
        <v>25749</v>
      </c>
      <c r="E11" s="4" t="inlineStr">
        <is>
          <t xml:space="preserve"> </t>
        </is>
      </c>
      <c r="F11" s="4" t="inlineStr">
        <is>
          <t xml:space="preserve"> </t>
        </is>
      </c>
    </row>
    <row r="12">
      <c r="A12" s="4" t="inlineStr">
        <is>
          <t>Other comprehensive income (loss)</t>
        </is>
      </c>
      <c r="B12" s="5" t="n">
        <v>-1057</v>
      </c>
      <c r="C12" s="4" t="inlineStr">
        <is>
          <t xml:space="preserve"> </t>
        </is>
      </c>
      <c r="D12" s="4" t="inlineStr">
        <is>
          <t xml:space="preserve"> </t>
        </is>
      </c>
      <c r="E12" s="5" t="n">
        <v>-1057</v>
      </c>
      <c r="F12" s="4" t="inlineStr">
        <is>
          <t xml:space="preserve"> </t>
        </is>
      </c>
    </row>
    <row r="13">
      <c r="A13" s="4" t="inlineStr">
        <is>
          <t>Net loss</t>
        </is>
      </c>
      <c r="B13" s="5" t="n">
        <v>-24506</v>
      </c>
      <c r="C13" s="4" t="inlineStr">
        <is>
          <t xml:space="preserve"> </t>
        </is>
      </c>
      <c r="D13" s="4" t="inlineStr">
        <is>
          <t xml:space="preserve"> </t>
        </is>
      </c>
      <c r="E13" s="4" t="inlineStr">
        <is>
          <t xml:space="preserve"> </t>
        </is>
      </c>
      <c r="F13" s="5" t="n">
        <v>-24506</v>
      </c>
    </row>
    <row r="14">
      <c r="A14" s="4" t="inlineStr">
        <is>
          <t>Ending Balance (in shares) at Mar. 31, 2022</t>
        </is>
      </c>
      <c r="B14" s="4" t="inlineStr">
        <is>
          <t xml:space="preserve"> </t>
        </is>
      </c>
      <c r="C14" s="5" t="n">
        <v>110287</v>
      </c>
      <c r="D14" s="4" t="inlineStr">
        <is>
          <t xml:space="preserve"> </t>
        </is>
      </c>
      <c r="E14" s="4" t="inlineStr">
        <is>
          <t xml:space="preserve"> </t>
        </is>
      </c>
      <c r="F14" s="4" t="inlineStr">
        <is>
          <t xml:space="preserve"> </t>
        </is>
      </c>
    </row>
    <row r="15">
      <c r="A15" s="4" t="inlineStr">
        <is>
          <t>Ending Balance at Mar. 31, 2022</t>
        </is>
      </c>
      <c r="B15" s="6" t="n">
        <v>226968</v>
      </c>
      <c r="C15" s="6" t="n">
        <v>1103</v>
      </c>
      <c r="D15" s="5" t="n">
        <v>906263</v>
      </c>
      <c r="E15" s="5" t="n">
        <v>-1363</v>
      </c>
      <c r="F15" s="5" t="n">
        <v>-679035</v>
      </c>
    </row>
    <row r="16">
      <c r="A16" s="4" t="inlineStr">
        <is>
          <t>Beginning Balance (in shares) at Dec. 31, 2022</t>
        </is>
      </c>
      <c r="B16" s="5" t="n">
        <v>113056</v>
      </c>
      <c r="C16" s="5" t="n">
        <v>113056</v>
      </c>
      <c r="D16" s="4" t="inlineStr">
        <is>
          <t xml:space="preserve"> </t>
        </is>
      </c>
      <c r="E16" s="4" t="inlineStr">
        <is>
          <t xml:space="preserve"> </t>
        </is>
      </c>
      <c r="F16" s="4" t="inlineStr">
        <is>
          <t xml:space="preserve"> </t>
        </is>
      </c>
    </row>
    <row r="17">
      <c r="A17" s="4" t="inlineStr">
        <is>
          <t>Beginning Balance at Dec. 31, 2022</t>
        </is>
      </c>
      <c r="B17" s="6" t="n">
        <v>270866</v>
      </c>
      <c r="C17" s="6" t="n">
        <v>1131</v>
      </c>
      <c r="D17" s="5" t="n">
        <v>1017837</v>
      </c>
      <c r="E17" s="5" t="n">
        <v>-1351</v>
      </c>
      <c r="F17" s="5" t="n">
        <v>-746751</v>
      </c>
    </row>
    <row r="18">
      <c r="A18" s="3" t="inlineStr">
        <is>
          <t>Increase (Decrease) in Stockholders' Deficit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ercise of stock options (in shares)</t>
        </is>
      </c>
      <c r="B19" s="5" t="n">
        <v>80</v>
      </c>
      <c r="C19" s="5" t="n">
        <v>80</v>
      </c>
      <c r="D19" s="4" t="inlineStr">
        <is>
          <t xml:space="preserve"> </t>
        </is>
      </c>
      <c r="E19" s="4" t="inlineStr">
        <is>
          <t xml:space="preserve"> </t>
        </is>
      </c>
      <c r="F19" s="4" t="inlineStr">
        <is>
          <t xml:space="preserve"> </t>
        </is>
      </c>
    </row>
    <row r="20">
      <c r="A20" s="4" t="inlineStr">
        <is>
          <t>Exercise of stock options</t>
        </is>
      </c>
      <c r="B20" s="6" t="n">
        <v>942</v>
      </c>
      <c r="C20" s="6" t="n">
        <v>1</v>
      </c>
      <c r="D20" s="5" t="n">
        <v>941</v>
      </c>
      <c r="E20" s="4" t="inlineStr">
        <is>
          <t xml:space="preserve"> </t>
        </is>
      </c>
      <c r="F20" s="4" t="inlineStr">
        <is>
          <t xml:space="preserve"> </t>
        </is>
      </c>
    </row>
    <row r="21">
      <c r="A21" s="4" t="inlineStr">
        <is>
          <t>Vesting of restricted stock units (in shares)</t>
        </is>
      </c>
      <c r="B21" s="4" t="inlineStr">
        <is>
          <t xml:space="preserve"> </t>
        </is>
      </c>
      <c r="C21" s="5" t="n">
        <v>1243</v>
      </c>
      <c r="D21" s="4" t="inlineStr">
        <is>
          <t xml:space="preserve"> </t>
        </is>
      </c>
      <c r="E21" s="4" t="inlineStr">
        <is>
          <t xml:space="preserve"> </t>
        </is>
      </c>
      <c r="F21" s="4" t="inlineStr">
        <is>
          <t xml:space="preserve"> </t>
        </is>
      </c>
    </row>
    <row r="22">
      <c r="A22" s="4" t="inlineStr">
        <is>
          <t>Vesting of restricted stock units</t>
        </is>
      </c>
      <c r="B22" s="5" t="n">
        <v>0</v>
      </c>
      <c r="C22" s="6" t="n">
        <v>11</v>
      </c>
      <c r="D22" s="5" t="n">
        <v>-11</v>
      </c>
      <c r="E22" s="4" t="inlineStr">
        <is>
          <t xml:space="preserve"> </t>
        </is>
      </c>
      <c r="F22" s="4" t="inlineStr">
        <is>
          <t xml:space="preserve"> </t>
        </is>
      </c>
    </row>
    <row r="23">
      <c r="A23" s="4" t="inlineStr">
        <is>
          <t>Vesting of performance stock units (in shares)</t>
        </is>
      </c>
      <c r="B23" s="4" t="inlineStr">
        <is>
          <t xml:space="preserve"> </t>
        </is>
      </c>
      <c r="C23" s="5" t="n">
        <v>52</v>
      </c>
      <c r="D23" s="4" t="inlineStr">
        <is>
          <t xml:space="preserve"> </t>
        </is>
      </c>
      <c r="E23" s="4" t="inlineStr">
        <is>
          <t xml:space="preserve"> </t>
        </is>
      </c>
      <c r="F23" s="4" t="inlineStr">
        <is>
          <t xml:space="preserve"> </t>
        </is>
      </c>
    </row>
    <row r="24">
      <c r="A24" s="4" t="inlineStr">
        <is>
          <t>Vesting of performance stock units</t>
        </is>
      </c>
      <c r="B24" s="5" t="n">
        <v>0</v>
      </c>
      <c r="C24" s="6" t="n">
        <v>1</v>
      </c>
      <c r="D24" s="5" t="n">
        <v>-1</v>
      </c>
      <c r="E24" s="4" t="inlineStr">
        <is>
          <t xml:space="preserve"> </t>
        </is>
      </c>
      <c r="F24" s="4" t="inlineStr">
        <is>
          <t xml:space="preserve"> </t>
        </is>
      </c>
    </row>
    <row r="25">
      <c r="A25" s="4" t="inlineStr">
        <is>
          <t>Issuance of common stock under employee stock purchase plan (in shares)</t>
        </is>
      </c>
      <c r="B25" s="4" t="inlineStr">
        <is>
          <t xml:space="preserve"> </t>
        </is>
      </c>
      <c r="C25" s="5" t="n">
        <v>312</v>
      </c>
      <c r="D25" s="4" t="inlineStr">
        <is>
          <t xml:space="preserve"> </t>
        </is>
      </c>
      <c r="E25" s="4" t="inlineStr">
        <is>
          <t xml:space="preserve"> </t>
        </is>
      </c>
      <c r="F25" s="4" t="inlineStr">
        <is>
          <t xml:space="preserve"> </t>
        </is>
      </c>
    </row>
    <row r="26">
      <c r="A26" s="4" t="inlineStr">
        <is>
          <t>Issuance of common stock under employee stock purchase plan</t>
        </is>
      </c>
      <c r="B26" s="5" t="n">
        <v>9914</v>
      </c>
      <c r="C26" s="6" t="n">
        <v>3</v>
      </c>
      <c r="D26" s="5" t="n">
        <v>9911</v>
      </c>
      <c r="E26" s="4" t="inlineStr">
        <is>
          <t xml:space="preserve"> </t>
        </is>
      </c>
      <c r="F26" s="4" t="inlineStr">
        <is>
          <t xml:space="preserve"> </t>
        </is>
      </c>
    </row>
    <row r="27">
      <c r="A27" s="4" t="inlineStr">
        <is>
          <t>Stock-based compensation</t>
        </is>
      </c>
      <c r="B27" s="5" t="n">
        <v>34374</v>
      </c>
      <c r="C27" s="4" t="inlineStr">
        <is>
          <t xml:space="preserve"> </t>
        </is>
      </c>
      <c r="D27" s="5" t="n">
        <v>34374</v>
      </c>
      <c r="E27" s="4" t="inlineStr">
        <is>
          <t xml:space="preserve"> </t>
        </is>
      </c>
      <c r="F27" s="4" t="inlineStr">
        <is>
          <t xml:space="preserve"> </t>
        </is>
      </c>
    </row>
    <row r="28">
      <c r="A28" s="4" t="inlineStr">
        <is>
          <t>Other comprehensive income (loss)</t>
        </is>
      </c>
      <c r="B28" s="5" t="n">
        <v>680</v>
      </c>
      <c r="C28" s="4" t="inlineStr">
        <is>
          <t xml:space="preserve"> </t>
        </is>
      </c>
      <c r="D28" s="4" t="inlineStr">
        <is>
          <t xml:space="preserve"> </t>
        </is>
      </c>
      <c r="E28" s="5" t="n">
        <v>680</v>
      </c>
      <c r="F28" s="4" t="inlineStr">
        <is>
          <t xml:space="preserve"> </t>
        </is>
      </c>
    </row>
    <row r="29">
      <c r="A29" s="4" t="inlineStr">
        <is>
          <t>Net loss</t>
        </is>
      </c>
      <c r="B29" s="6" t="n">
        <v>-25097</v>
      </c>
      <c r="C29" s="4" t="inlineStr">
        <is>
          <t xml:space="preserve"> </t>
        </is>
      </c>
      <c r="D29" s="4" t="inlineStr">
        <is>
          <t xml:space="preserve"> </t>
        </is>
      </c>
      <c r="E29" s="4" t="inlineStr">
        <is>
          <t xml:space="preserve"> </t>
        </is>
      </c>
      <c r="F29" s="5" t="n">
        <v>-25097</v>
      </c>
    </row>
    <row r="30">
      <c r="A30" s="4" t="inlineStr">
        <is>
          <t>Ending Balance (in shares) at Mar. 31, 2023</t>
        </is>
      </c>
      <c r="B30" s="5" t="n">
        <v>114743</v>
      </c>
      <c r="C30" s="5" t="n">
        <v>114743</v>
      </c>
      <c r="D30" s="4" t="inlineStr">
        <is>
          <t xml:space="preserve"> </t>
        </is>
      </c>
      <c r="E30" s="4" t="inlineStr">
        <is>
          <t xml:space="preserve"> </t>
        </is>
      </c>
      <c r="F30" s="4" t="inlineStr">
        <is>
          <t xml:space="preserve"> </t>
        </is>
      </c>
    </row>
    <row r="31">
      <c r="A31" s="4" t="inlineStr">
        <is>
          <t>Ending Balance at Mar. 31, 2023</t>
        </is>
      </c>
      <c r="B31" s="6" t="n">
        <v>291679</v>
      </c>
      <c r="C31" s="6" t="n">
        <v>1147</v>
      </c>
      <c r="D31" s="6" t="n">
        <v>1063051</v>
      </c>
      <c r="E31" s="6" t="n">
        <v>-671</v>
      </c>
      <c r="F31" s="6" t="n">
        <v>-7718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Details) - USD ($) $ / shares in Units, shares in Thousand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loss</t>
        </is>
      </c>
      <c r="B4" s="6" t="n">
        <v>-25097</v>
      </c>
      <c r="C4" s="6" t="n">
        <v>-24506</v>
      </c>
    </row>
    <row r="5">
      <c r="A5" s="4" t="inlineStr">
        <is>
          <t>Weighted-average shares used to compute net loss per share, basic (in shares)</t>
        </is>
      </c>
      <c r="B5" s="5" t="n">
        <v>113791</v>
      </c>
      <c r="C5" s="5" t="n">
        <v>109524</v>
      </c>
    </row>
    <row r="6">
      <c r="A6" s="4" t="inlineStr">
        <is>
          <t>Weighted-average shares used to compute net loss per share, diluted (in shares)</t>
        </is>
      </c>
      <c r="B6" s="5" t="n">
        <v>113791</v>
      </c>
      <c r="C6" s="5" t="n">
        <v>109524</v>
      </c>
    </row>
    <row r="7">
      <c r="A7" s="4" t="inlineStr">
        <is>
          <t>Net loss per share, basic (in usd per share)</t>
        </is>
      </c>
      <c r="B7" s="7" t="n">
        <v>-0.22</v>
      </c>
      <c r="C7" s="7" t="n">
        <v>-0.22</v>
      </c>
    </row>
    <row r="8">
      <c r="A8" s="4" t="inlineStr">
        <is>
          <t>Net loss per share, diluted (in usd per share)</t>
        </is>
      </c>
      <c r="B8" s="7" t="n">
        <v>-0.22</v>
      </c>
      <c r="C8" s="7" t="n">
        <v>-0.2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Potentially Dilutive Securities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14345</v>
      </c>
      <c r="C4" s="5" t="n">
        <v>14558</v>
      </c>
    </row>
    <row r="5">
      <c r="A5" s="4" t="inlineStr">
        <is>
          <t>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8706</v>
      </c>
      <c r="C7" s="5" t="n">
        <v>8130</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5405</v>
      </c>
      <c r="C10" s="5" t="n">
        <v>6381</v>
      </c>
    </row>
    <row r="11">
      <c r="A11" s="4" t="inlineStr">
        <is>
          <t>Shares to be issued under the 2018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78</v>
      </c>
      <c r="C13" s="5" t="n">
        <v>47</v>
      </c>
    </row>
    <row r="14">
      <c r="A14" s="4" t="inlineStr">
        <is>
          <t>P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s)</t>
        </is>
      </c>
      <c r="B16" s="5" t="n">
        <v>156</v>
      </c>
      <c r="C16"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Geographic Information - Narrative (Details) - segment</t>
        </is>
      </c>
      <c r="B1" s="2" t="inlineStr">
        <is>
          <t>3 Months Ended</t>
        </is>
      </c>
    </row>
    <row r="2">
      <c r="B2" s="2" t="inlineStr">
        <is>
          <t>Mar. 31, 2023</t>
        </is>
      </c>
      <c r="C2" s="2" t="inlineStr">
        <is>
          <t>Mar. 31, 2022</t>
        </is>
      </c>
    </row>
    <row r="3">
      <c r="A3" s="3" t="inlineStr">
        <is>
          <t>Concentration Risk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United States | Revenue | Geographic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8" t="n">
        <v>0.5600000000000001</v>
      </c>
      <c r="C7" s="8" t="n">
        <v>0.560000000000000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ographic Information - Revenue by Geographic Region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t>
        </is>
      </c>
      <c r="B4" s="6" t="n">
        <v>188839</v>
      </c>
      <c r="C4" s="6" t="n">
        <v>159368</v>
      </c>
    </row>
    <row r="5">
      <c r="A5" s="4" t="inlineStr">
        <is>
          <t>The America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119284</v>
      </c>
      <c r="C7" s="5" t="n">
        <v>99500</v>
      </c>
    </row>
    <row r="8">
      <c r="A8" s="4" t="inlineStr">
        <is>
          <t>Europe, Middle East and Afric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48259</v>
      </c>
      <c r="C10" s="5" t="n">
        <v>43139</v>
      </c>
    </row>
    <row r="11">
      <c r="A11" s="4" t="inlineStr">
        <is>
          <t>Asia Pacific</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6" t="n">
        <v>21296</v>
      </c>
      <c r="C13" s="6" t="n">
        <v>1672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Property and Equipment, Net by Geographic Area (Details) - USD ($) $ in Thousands</t>
        </is>
      </c>
      <c r="B1" s="2" t="inlineStr">
        <is>
          <t>Mar.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6" t="n">
        <v>45092</v>
      </c>
      <c r="C3" s="6" t="n">
        <v>46726</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5" t="n">
        <v>38637</v>
      </c>
      <c r="C6" s="5" t="n">
        <v>39843</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6" t="n">
        <v>6455</v>
      </c>
      <c r="C9" s="6" t="n">
        <v>68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5097</v>
      </c>
      <c r="C4" s="6" t="n">
        <v>-24506</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6365</v>
      </c>
      <c r="C6" s="5" t="n">
        <v>4896</v>
      </c>
    </row>
    <row r="7">
      <c r="A7" s="4" t="inlineStr">
        <is>
          <t>Stock-based compensation</t>
        </is>
      </c>
      <c r="B7" s="5" t="n">
        <v>34117</v>
      </c>
      <c r="C7" s="5" t="n">
        <v>25398</v>
      </c>
    </row>
    <row r="8">
      <c r="A8" s="4" t="inlineStr">
        <is>
          <t>Other</t>
        </is>
      </c>
      <c r="B8" s="5" t="n">
        <v>-1556</v>
      </c>
      <c r="C8" s="5" t="n">
        <v>1323</v>
      </c>
    </row>
    <row r="9">
      <c r="A9" s="3" t="inlineStr">
        <is>
          <t>Changes in operating assets and liabilities:</t>
        </is>
      </c>
      <c r="B9" s="4" t="inlineStr">
        <is>
          <t xml:space="preserve"> </t>
        </is>
      </c>
      <c r="C9" s="4" t="inlineStr">
        <is>
          <t xml:space="preserve"> </t>
        </is>
      </c>
    </row>
    <row r="10">
      <c r="A10" s="4" t="inlineStr">
        <is>
          <t>Accounts receivable</t>
        </is>
      </c>
      <c r="B10" s="5" t="n">
        <v>64439</v>
      </c>
      <c r="C10" s="5" t="n">
        <v>40341</v>
      </c>
    </row>
    <row r="11">
      <c r="A11" s="4" t="inlineStr">
        <is>
          <t>Prepaid expenses and other assets</t>
        </is>
      </c>
      <c r="B11" s="5" t="n">
        <v>-2776</v>
      </c>
      <c r="C11" s="5" t="n">
        <v>8463</v>
      </c>
    </row>
    <row r="12">
      <c r="A12" s="4" t="inlineStr">
        <is>
          <t>Accounts payable, accrued expenses and accrued compensation</t>
        </is>
      </c>
      <c r="B12" s="5" t="n">
        <v>-12665</v>
      </c>
      <c r="C12" s="5" t="n">
        <v>-18745</v>
      </c>
    </row>
    <row r="13">
      <c r="A13" s="4" t="inlineStr">
        <is>
          <t>Deferred revenue</t>
        </is>
      </c>
      <c r="B13" s="5" t="n">
        <v>-22534</v>
      </c>
      <c r="C13" s="5" t="n">
        <v>-3543</v>
      </c>
    </row>
    <row r="14">
      <c r="A14" s="4" t="inlineStr">
        <is>
          <t>Other current and noncurrent liabilities</t>
        </is>
      </c>
      <c r="B14" s="5" t="n">
        <v>-1547</v>
      </c>
      <c r="C14" s="5" t="n">
        <v>-765</v>
      </c>
    </row>
    <row r="15">
      <c r="A15" s="4" t="inlineStr">
        <is>
          <t>Net cash provided by operating activities</t>
        </is>
      </c>
      <c r="B15" s="5" t="n">
        <v>38746</v>
      </c>
      <c r="C15" s="5" t="n">
        <v>32862</v>
      </c>
    </row>
    <row r="16">
      <c r="A16" s="3" t="inlineStr">
        <is>
          <t>Cash flows from investing activities:</t>
        </is>
      </c>
      <c r="B16" s="4" t="inlineStr">
        <is>
          <t xml:space="preserve"> </t>
        </is>
      </c>
      <c r="C16" s="4" t="inlineStr">
        <is>
          <t xml:space="preserve"> </t>
        </is>
      </c>
    </row>
    <row r="17">
      <c r="A17" s="4" t="inlineStr">
        <is>
          <t>Purchases of property and equipment</t>
        </is>
      </c>
      <c r="B17" s="5" t="n">
        <v>-387</v>
      </c>
      <c r="C17" s="5" t="n">
        <v>-2007</v>
      </c>
    </row>
    <row r="18">
      <c r="A18" s="4" t="inlineStr">
        <is>
          <t>Capitalized software development costs</t>
        </is>
      </c>
      <c r="B18" s="5" t="n">
        <v>-1023</v>
      </c>
      <c r="C18" s="5" t="n">
        <v>-2804</v>
      </c>
    </row>
    <row r="19">
      <c r="A19" s="4" t="inlineStr">
        <is>
          <t>Purchases of short-term investments</t>
        </is>
      </c>
      <c r="B19" s="5" t="n">
        <v>-48749</v>
      </c>
      <c r="C19" s="5" t="n">
        <v>-60850</v>
      </c>
    </row>
    <row r="20">
      <c r="A20" s="4" t="inlineStr">
        <is>
          <t>Sales and maturities of short-term investments</t>
        </is>
      </c>
      <c r="B20" s="5" t="n">
        <v>61299</v>
      </c>
      <c r="C20" s="5" t="n">
        <v>55135</v>
      </c>
    </row>
    <row r="21">
      <c r="A21" s="4" t="inlineStr">
        <is>
          <t>Business combinations, net of cash acquired</t>
        </is>
      </c>
      <c r="B21" s="5" t="n">
        <v>0</v>
      </c>
      <c r="C21" s="5" t="n">
        <v>-22960</v>
      </c>
    </row>
    <row r="22">
      <c r="A22" s="4" t="inlineStr">
        <is>
          <t>Net cash provided by (used in) investing activities</t>
        </is>
      </c>
      <c r="B22" s="5" t="n">
        <v>11140</v>
      </c>
      <c r="C22" s="5" t="n">
        <v>-33486</v>
      </c>
    </row>
    <row r="23">
      <c r="A23" s="3" t="inlineStr">
        <is>
          <t>Cash flows from financing activities:</t>
        </is>
      </c>
      <c r="B23" s="4" t="inlineStr">
        <is>
          <t xml:space="preserve"> </t>
        </is>
      </c>
      <c r="C23" s="4" t="inlineStr">
        <is>
          <t xml:space="preserve"> </t>
        </is>
      </c>
    </row>
    <row r="24">
      <c r="A24" s="4" t="inlineStr">
        <is>
          <t>Payments on term loan</t>
        </is>
      </c>
      <c r="B24" s="5" t="n">
        <v>-938</v>
      </c>
      <c r="C24" s="5" t="n">
        <v>-938</v>
      </c>
    </row>
    <row r="25">
      <c r="A25" s="4" t="inlineStr">
        <is>
          <t>Proceeds from stock issued in connection with the employee stock purchase plan</t>
        </is>
      </c>
      <c r="B25" s="5" t="n">
        <v>9914</v>
      </c>
      <c r="C25" s="5" t="n">
        <v>8882</v>
      </c>
    </row>
    <row r="26">
      <c r="A26" s="4" t="inlineStr">
        <is>
          <t>Proceeds from the exercise of stock options</t>
        </is>
      </c>
      <c r="B26" s="5" t="n">
        <v>942</v>
      </c>
      <c r="C26" s="5" t="n">
        <v>2587</v>
      </c>
    </row>
    <row r="27">
      <c r="A27" s="4" t="inlineStr">
        <is>
          <t>Other financing activities</t>
        </is>
      </c>
      <c r="B27" s="5" t="n">
        <v>-128</v>
      </c>
      <c r="C27" s="5" t="n">
        <v>-3</v>
      </c>
    </row>
    <row r="28">
      <c r="A28" s="4" t="inlineStr">
        <is>
          <t>Net cash provided by financing activities</t>
        </is>
      </c>
      <c r="B28" s="5" t="n">
        <v>9790</v>
      </c>
      <c r="C28" s="5" t="n">
        <v>10528</v>
      </c>
    </row>
    <row r="29">
      <c r="A29" s="4" t="inlineStr">
        <is>
          <t>Effect of exchange rate changes on cash and cash equivalents and restricted cash</t>
        </is>
      </c>
      <c r="B29" s="5" t="n">
        <v>-108</v>
      </c>
      <c r="C29" s="5" t="n">
        <v>-449</v>
      </c>
    </row>
    <row r="30">
      <c r="A30" s="4" t="inlineStr">
        <is>
          <t>Net increase in cash and cash equivalents and restricted cash</t>
        </is>
      </c>
      <c r="B30" s="5" t="n">
        <v>59568</v>
      </c>
      <c r="C30" s="5" t="n">
        <v>9455</v>
      </c>
    </row>
    <row r="31">
      <c r="A31" s="4" t="inlineStr">
        <is>
          <t>Cash and cash equivalents and restricted cash at beginning of period</t>
        </is>
      </c>
      <c r="B31" s="5" t="n">
        <v>300866</v>
      </c>
      <c r="C31" s="5" t="n">
        <v>278271</v>
      </c>
    </row>
    <row r="32">
      <c r="A32" s="4" t="inlineStr">
        <is>
          <t>Cash and cash equivalents and restricted cash at end of period</t>
        </is>
      </c>
      <c r="B32" s="5" t="n">
        <v>360434</v>
      </c>
      <c r="C32" s="5" t="n">
        <v>287726</v>
      </c>
    </row>
    <row r="33">
      <c r="A33" s="3" t="inlineStr">
        <is>
          <t>Supplemental disclosure of cash flow information:</t>
        </is>
      </c>
      <c r="B33" s="4" t="inlineStr">
        <is>
          <t xml:space="preserve"> </t>
        </is>
      </c>
      <c r="C33" s="4" t="inlineStr">
        <is>
          <t xml:space="preserve"> </t>
        </is>
      </c>
    </row>
    <row r="34">
      <c r="A34" s="4" t="inlineStr">
        <is>
          <t>Cash paid for interest</t>
        </is>
      </c>
      <c r="B34" s="5" t="n">
        <v>6820</v>
      </c>
      <c r="C34" s="5" t="n">
        <v>4051</v>
      </c>
    </row>
    <row r="35">
      <c r="A35" s="4" t="inlineStr">
        <is>
          <t>Cash paid for income taxes, net of refunds</t>
        </is>
      </c>
      <c r="B35" s="5" t="n">
        <v>3233</v>
      </c>
      <c r="C35" s="5" t="n">
        <v>4320</v>
      </c>
    </row>
    <row r="36">
      <c r="A36" s="3" t="inlineStr">
        <is>
          <t>Supplemental cash flow information related to leases:</t>
        </is>
      </c>
      <c r="B36" s="4" t="inlineStr">
        <is>
          <t xml:space="preserve"> </t>
        </is>
      </c>
      <c r="C36" s="4" t="inlineStr">
        <is>
          <t xml:space="preserve"> </t>
        </is>
      </c>
    </row>
    <row r="37">
      <c r="A37" s="4" t="inlineStr">
        <is>
          <t>Cash payments for operating leases</t>
        </is>
      </c>
      <c r="B37" s="6" t="n">
        <v>2238</v>
      </c>
      <c r="C37" s="6" t="n">
        <v>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Business Description Tenable Holdings, Inc. (the “Company,” “we,” "us," or “our”) is a provider of exposure management solutions, which is an effective discipline for managing, measuring and comparing cybersecurity risk in today's complex IT environments. Our solutions provide broad visibility into security issues such as vulnerabilities, misconfigurations, internal and regulatory compliance violations and other indicators of the state of an organization’s security across IT infrastructure and applications, cloud environments, Active Directory and industrial internet of things and operational technology environments. Basis of Presentation The accompanying consolidated financial statements include the accounts of Tenable Holdings, Inc. and our wholly owned subsidiaries and have been prepared in conformity with United States generally accepted accounting principles (“GAAP”) for interim financial information. All intercompany accounts and transactions have been eliminated in consolidation. The consolidated statements are unaudited and should be read in conjunction with the consolidated financial statements and related notes included in our 2022 Annual Report on Form 10-K ("10-K") filed with the Securities and Exchange Commission on February 24, 2023. The consolidated financial statements have been prepared on a basis consistent with the audited annual consolidated financial statements included in the 10-K and, in the opinion of management, include all adjustments of a normal recurring nature necessary to fairly state our financial position, our results of operations, and cash flows. The results for the three months ended March 31, 2023 are not necessarily indicative of the operating results expected for the year ending December 31, 2023 or any other future period. Use of Estimates The preparation of consolidated financial statements in conformity with GAAP requires management to make estimates and assumptions that affect the amounts reported in the consolidated financial statements and accompanying notes. These estimates include, but are not limited to, the determination of the estimated economic life of perpetual licenses for revenue recognition, the estimated period of benefit for deferred commissions, the useful lives of long-lived assets, the fair value of acquired intangible assets, the valuation of stock-based compensation, the incremental borrowing rate for operating leases, and the valuation of deferred tax assets and investments. We base these estimates on historical experience and on various other assumptions that we believe to be reasonable. Actual results could differ significantly from these estimates. Significant Accounting Poli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a summary of revenue: Three Months Ended March 31, (in thousands) 2023 2022 Subscription revenue $ 171,098 $ 142,687 Perpetual license and maintenance revenue 12,181 12,873 Professional services and other revenue 5,560 3,808 Revenue $ 188,839 $ 159,368 Concentrations We sell and market our products and services through our field sales force that works closely with our channel partners, which includes a network of distributors and resellers, in developing sales opportunities. We use a two-tiered channel model whereby we sell our products and services to our distributors, which in turn sell to resellers, which then sell to end-users. We derived 93% and 92% of revenue through our channel network in the three months ended March 31, 2023 and 2022, respectively. One of our distributors accounted for 37% of revenue in the three months ended March 31, 2023 and 2022. That same distributor accounted for 32% and 36% of accounts receivable at March 31, 2023 and December 31, 2022, respectively. Contract Balances We generally bill our customers in advance and accounts receivable are recorded when we have the right to invoice the customer. Contract liabilities consist of deferred revenue and include customer billings and payments received in advance of performance under the contract. In the three months ended March 31, 2023 and 2022, we recognized revenue of $174.0 million and $142.7 million, respectively, that was included in the deferred revenue balance at the beginning of each of the respective periods. Remaining Performance Obligations At March 31, 2023, the future estimated revenue related to unsatisfied performance obligations was $654.7 million, of which approximately 76% is expected to be recognized as revenue over the succeeding twelve months, and the remainder is expected to be recognized over the four years thereafter. Deferred Commissions The following summarizes the activity of deferred incremental costs of obtaining a contract: Three Months Ended March 31, (in thousands) 2023 2022 Beginning balance $ 111,508 $ 99,949 Capitalization of contract acquisition costs 8,907 10,330 Amortization of deferred contract acquisition costs (12,035) (11,016) Ending balance $ 108,380 $ 99,2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1:18:45Z</dcterms:created>
  <dcterms:modified xmlns:dcterms="http://purl.org/dc/terms/" xmlns:xsi="http://www.w3.org/2001/XMLSchema-instance" xsi:type="dcterms:W3CDTF">2023-05-03T21:18:45Z</dcterms:modified>
</cp:coreProperties>
</file>